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NATURE OF OPERATIONS AND BAS" sheetId="7" r:id="rId7"/>
    <s:sheet name="2. SIGNIFICANT ACCOUNTING POLIC" sheetId="8" r:id="rId8"/>
    <s:sheet name="3. INVENTORIES" sheetId="9" r:id="rId9"/>
    <s:sheet name="4. PROPERTY, EQUIPMENT AND INTA" sheetId="10" r:id="rId10"/>
    <s:sheet name="5. ACCRUED AND OTHER LIABILITIE" sheetId="11" r:id="rId11"/>
    <s:sheet name="6. INCOME TAXES" sheetId="12" r:id="rId12"/>
    <s:sheet name="7. CAPITAL STOCK" sheetId="13" r:id="rId13"/>
    <s:sheet name="8. BENEFIT PLANS AND STOCK-BASE" sheetId="14" r:id="rId14"/>
    <s:sheet name="9. SEGMENT INFORMATION" sheetId="15" r:id="rId15"/>
    <s:sheet name="10. COMMITMENTS AND CONTINGENCI" sheetId="16" r:id="rId16"/>
    <s:sheet name="2. SIGNIFICANT ACCOUNTING POL17" sheetId="17" r:id="rId17"/>
    <s:sheet name="2. SIGNIFICANT ACCOUNTING POL18" sheetId="18" r:id="rId18"/>
    <s:sheet name="3. INVENTORIES (Tables)" sheetId="19" r:id="rId19"/>
    <s:sheet name="4. PROPERTY, EQUIPMENT AND IN20" sheetId="20" r:id="rId20"/>
    <s:sheet name="5. ACCRUED AND OTHER LIABILIT21" sheetId="21" r:id="rId21"/>
    <s:sheet name="6. INCOME TAXES (Tables)" sheetId="22" r:id="rId22"/>
    <s:sheet name="8. BENEFIT PLANS AND STOCK-BA23" sheetId="23" r:id="rId23"/>
    <s:sheet name="9. SEGMENT INFORMATION (Tables)" sheetId="24" r:id="rId24"/>
    <s:sheet name="2. SIGNIFICANT ACCOUNTING POL25" sheetId="25" r:id="rId25"/>
    <s:sheet name="2. SIGNIFICANT ACCOUNTING POL26" sheetId="26" r:id="rId26"/>
    <s:sheet name="2. SIGNIFICANT ACCOUNTING POL27" sheetId="27" r:id="rId27"/>
    <s:sheet name="2. SIGNIFICANT ACCOUNTING POL28" sheetId="28" r:id="rId28"/>
    <s:sheet name="3. INVENTORIES (Details)" sheetId="29" r:id="rId29"/>
    <s:sheet name="3. INVENTORIES (Details Narrati" sheetId="30" r:id="rId30"/>
    <s:sheet name="4. PROPERTY, EQUIPMENT AND IN31" sheetId="31" r:id="rId31"/>
    <s:sheet name="4. PROPERTY, EQUIPMENT AND IN32" sheetId="32" r:id="rId32"/>
    <s:sheet name="5. ACCRUED AND OTHER LIABILIT33" sheetId="33" r:id="rId33"/>
    <s:sheet name="5. ACCRUED AND OTHER LIABILIT34" sheetId="34" r:id="rId34"/>
    <s:sheet name="6. INCOME TAXES (Details-Income" sheetId="35" r:id="rId35"/>
    <s:sheet name="6. INCOME TAXES (Details-Detail" sheetId="36" r:id="rId36"/>
    <s:sheet name="6. INCOME TAXES (Details-Deferr" sheetId="37" r:id="rId37"/>
    <s:sheet name="6. INCOME TAXES (Details-Schedu" sheetId="38" r:id="rId38"/>
    <s:sheet name="6. INCOME TAXES (Details Narrat" sheetId="39" r:id="rId39"/>
    <s:sheet name="8. BENEFIT PLANS AND STOCK-BA40" sheetId="40" r:id="rId40"/>
    <s:sheet name="8. BENEFIT PLANS AND STOCK-BA41" sheetId="41" r:id="rId41"/>
    <s:sheet name="8. BENEFIT PLANS AND STOCK-BA42" sheetId="42" r:id="rId42"/>
    <s:sheet name="8. BENEFIT PLANS AND STOCK-BA43" sheetId="43" r:id="rId43"/>
    <s:sheet name="9. SEGMENT INFORMATION (Details" sheetId="44" r:id="rId44"/>
    <s:sheet name="9. SEGMENT INFORMATION (Detai45" sheetId="45" r:id="rId45"/>
    <s:sheet name="9. SEGMENT INFORMATION (Detai46" sheetId="46" r:id="rId46"/>
    <s:sheet name="10. COMMITMENTS AND CONTINGEN47" sheetId="47" r:id="rId47"/>
  </s:sheets>
  <s:definedNames/>
  <s:calcPr calcId="124519" calcMode="auto" fullCalcOnLoad="1"/>
</s:workbook>
</file>

<file path=xl/sharedStrings.xml><?xml version="1.0" encoding="utf-8"?>
<sst xmlns="http://schemas.openxmlformats.org/spreadsheetml/2006/main" uniqueCount="409">
  <si>
    <t>Document and Entity Information - USD ($)</t>
  </si>
  <si>
    <t>12 Months Ended</t>
  </si>
  <si>
    <t>Mar. 31, 2015</t>
  </si>
  <si>
    <t>Jun. 10, 2015</t>
  </si>
  <si>
    <t>Sep. 30, 2014</t>
  </si>
  <si>
    <t>DocumentAndEntityInformationAbstract</t>
  </si>
  <si>
    <t>Entity Registrant Name</t>
  </si>
  <si>
    <t>E DIGITAL CORP</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4</t>
  </si>
  <si>
    <t>Current</t>
  </si>
  <si>
    <t>Cash and cash equivalents</t>
  </si>
  <si>
    <t>Accounts receivable</t>
  </si>
  <si>
    <t>Inventory</t>
  </si>
  <si>
    <t>Deposits and prepaid expenses</t>
  </si>
  <si>
    <t>Total current assets</t>
  </si>
  <si>
    <t>Inventory, long-term</t>
  </si>
  <si>
    <t>Property, equipment and intangibles, net of accumulated depreciation and amortization of $166,529 and $159,685, respectively</t>
  </si>
  <si>
    <t>Total assets</t>
  </si>
  <si>
    <t>Accounts payable, trade</t>
  </si>
  <si>
    <t>Accrued and other liabilities</t>
  </si>
  <si>
    <t>Total current liabilities</t>
  </si>
  <si>
    <t>Commitments and Contingencies</t>
  </si>
  <si>
    <t>Stockholders' equity</t>
  </si>
  <si>
    <t>Preferred stock, $0.001 par value; 5,000,000 shares authorized, none issued or outstanding</t>
  </si>
  <si>
    <t>Common stock, $0.001 par value, authorized 350,000,000, 293,378,330 and 293,328,330 issued and outstanding, respectively.</t>
  </si>
  <si>
    <t>Additional paid-in capital</t>
  </si>
  <si>
    <t>Accumulated deficit</t>
  </si>
  <si>
    <t>Total stockholders' equity</t>
  </si>
  <si>
    <t>Total liabilities and stockholders' equity</t>
  </si>
  <si>
    <t>CONSOLIDATED BALANCE SHEETS (Parenthetical) - USD ($)</t>
  </si>
  <si>
    <t>ASSE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Products and services</t>
  </si>
  <si>
    <t>Patent licensing</t>
  </si>
  <si>
    <t>Total Revenues</t>
  </si>
  <si>
    <t>Cost of revenues:</t>
  </si>
  <si>
    <t>Patent licensing and litigation costs</t>
  </si>
  <si>
    <t>Contingent legal fees and expenses</t>
  </si>
  <si>
    <t>Selling and administrative</t>
  </si>
  <si>
    <t>Research and related expenditures</t>
  </si>
  <si>
    <t>Total operating costs and expenses</t>
  </si>
  <si>
    <t>Operating income (loss)</t>
  </si>
  <si>
    <t>Other income (expense):</t>
  </si>
  <si>
    <t>Interest and other income</t>
  </si>
  <si>
    <t>Other income</t>
  </si>
  <si>
    <t>Income (loss) before income taxes</t>
  </si>
  <si>
    <t>Income tax benefit (expense)</t>
  </si>
  <si>
    <t>Income (loss) for the period</t>
  </si>
  <si>
    <t>Income (loss) per common share - basic and diluted</t>
  </si>
  <si>
    <t>Weighted average common shares outstanding</t>
  </si>
  <si>
    <t>Basic</t>
  </si>
  <si>
    <t>Diluted</t>
  </si>
  <si>
    <t>CONSOLIDATED STATEMENTS OF STOCKHOLDERS' EQUITY - USD ($)</t>
  </si>
  <si>
    <t>Preferred Stock</t>
  </si>
  <si>
    <t>Common Stock</t>
  </si>
  <si>
    <t>Additional Paid-In Capital</t>
  </si>
  <si>
    <t>Accumulated Deficit</t>
  </si>
  <si>
    <t>Total</t>
  </si>
  <si>
    <t>Beginning balance, shares at Mar. 31, 2013</t>
  </si>
  <si>
    <t>Beginning balance, amount at Mar. 31, 2013</t>
  </si>
  <si>
    <t>Stock-based compensation</t>
  </si>
  <si>
    <t>Shares issued on exercise of stock options, shares issued</t>
  </si>
  <si>
    <t>Shares issued on exercise of stock options, amount</t>
  </si>
  <si>
    <t>Income (loss) and comprehensive income (loss)</t>
  </si>
  <si>
    <t>Ending balance, shares at Mar. 31, 2014</t>
  </si>
  <si>
    <t>Ending balance, amount at Mar. 31, 2014</t>
  </si>
  <si>
    <t>Ending balance, shares at Mar. 31, 2015</t>
  </si>
  <si>
    <t>Ending balance, amount at Mar. 31, 2015</t>
  </si>
  <si>
    <t>CONSOLIDATED STATEMENTS OF CASH FLOWS - USD ($)</t>
  </si>
  <si>
    <t>OPERATING ACTIVITIES</t>
  </si>
  <si>
    <t>Income (loss) for period</t>
  </si>
  <si>
    <t>Adjustments to reconcile income (loss) to net cash provided by operating activities:</t>
  </si>
  <si>
    <t>Depreciation and amortization</t>
  </si>
  <si>
    <t>Inventory market and reserve adjustment</t>
  </si>
  <si>
    <t>Warranty provision</t>
  </si>
  <si>
    <t>Changes in assets and liabilities:</t>
  </si>
  <si>
    <t>Cash provided by operating activities</t>
  </si>
  <si>
    <t>INVESTING ACTIVITIES</t>
  </si>
  <si>
    <t>Purchase of property and equipment</t>
  </si>
  <si>
    <t>Cash used in investing activities</t>
  </si>
  <si>
    <t>FINANCING ACTIVITIES</t>
  </si>
  <si>
    <t>Proceeds from exercise of stock options</t>
  </si>
  <si>
    <t>Cash provided by financing activities</t>
  </si>
  <si>
    <t>Net increase in cash and cash equivalents</t>
  </si>
  <si>
    <t>Cash and cash equivalents, beginning of period</t>
  </si>
  <si>
    <t>Cash and cash equivalents, end of period</t>
  </si>
  <si>
    <t>1. NATURE OF OPERATIONS AND BASIS OF PRESENTATION</t>
  </si>
  <si>
    <t>Organization, Consolidation and Presentation of Financial Statements [Abstract]</t>
  </si>
  <si>
    <t xml:space="preserve"> e.Digital Corporation is a holding
company incorporated under the laws of Delaware that operates through a wholly-owned California subsidiary of the same name. The
Company is developing and marketing an intellectual property portfolio including (a) licensing and enforcing its Flash-R
portfolio of patents related to the use of flash memory in portable devices, and (b) developing new licenseable intellectual property
related to context and interpersonal awareness systems (Nunchi technology), advanced data security technologies
(microSignet technology) and other technologies.</t>
  </si>
  <si>
    <t>2. SIGNIFICANT ACCOUNTING POLICIES</t>
  </si>
  <si>
    <t>Accounting Policies [Abstract]</t>
  </si>
  <si>
    <t>The following is
a summary of significant accounting policies used in the preparation of these consolidated financial statements: Principles
of Consolidation These consolidated
financial statements include the accounts of the Company and its wholly-owned subsidiary, e.Digital Corporation (a company incorporated
in the State of California). All significant intercompany accounts and transactions have been eliminated.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ome of the estimates needed
to be made by management include the allowance for doubtful accounts, valuation of inventory, estimated useful lives of property
and equipment and intangible assets, warranty reserve, valuation of equity instruments associated with share-based compensation
and for services rendered and the valuation allowance for the Companys deferred tax asset. Actual results could materially
differ from these estimates. Segment Information With the inception of patent license
revenue in fiscal 2009, the Company determined that it has two operating segments: (1) patent licensing and (2) products and services.
Patent licensing consists of intellectual property revenues from the Flash-R patent portfolio and products and services consist
of sales of the Companys electronic eVU mobile entertainment device and related content services. During the third quarter
of fiscal 2015 the Company ceased marketing eVU products and accessories but continues to provide services to one customer under
an existing contract. The Company plans to terminate providing eVU services after existing contract terms are complete by September
2015. Segment information and related disclosures about the Companys products, services, geographical areas and major customers
is contained in Note 9. Fair
Value of Financial Instruments U.S. generally accepted accounting
principles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are measured
at fair value in the Companys consolidated financial statements. Accounts receivable are financial assets with carrying
values that approximate fair value due to the short-term nature of these assets. Accounts payable, and accrued and other liabilities
are financial liabilities with carrying values that approximate fair value due to the short-term nature of these liabilities. The Companys financial assets
measured at fair value on a recurring basis at March 31, 2015 are as follows:
Fair
Value Measurement as of March 31, 2015
Total Level
1 Level
2 Level
3
Description $ $ $ $
Cash and cash equivalents (1) 1,952,981 1,952,981  
(1) Included in cash and cash equivalents
on the accompanying consolidated balance sheet. Income (Loss) per Share Basic income (loss) per common share
is computed by dividing income (loss) by the weighted-average number of shares of common stock outstanding during the period.
Diluted income (loss) per common share is computed by dividing income (loss) by the weighted-average number of shares of common
stock outstanding during the period increased to include the number of additional shares of common stock that would have been
outstanding if the potentially dilutive securities had been issued. Potentially dilutive securities consist of stock options. The following table presents the calculation
of basic and diluted net income (loss) per share:
Year Ended March 31, 2015 2014
Net income (loss) $ (235,153 ) $ 56,084
Weighted average common shares - basic 293,338,604 293,194,004
Basic income (loss) per common share $ (0.00 ) $ 0.00
Diluted
Net income (loss) (235,153 ) 56,084
Weighted average common shares - basic 293,338,604 293,194,004
Effect of dilutive common shares  477,722
Weighted average common shares - diluted 293,338,604 293,671,726
Net income (loss) per common share - basic $ (0.00 ) $ 0.00
Net income (loss) per common share - diluted $ (0.00 ) $ 0.00
Potentially dilutive
securities outstanding at period end excluded from diluted computation as they were antidilutive 5,948,578 665,000 Employee equity share options,
granted by the Company are treated as potential common shares outstanding in computing diluted earnings per share. Diluted shares
outstanding include the dilutive effect of in-the-money options. Certain options were excluded in the computation of diluted income
per share for the years ended March 31, 2015 and 2014 because the assumed proceeds exceeded the average market value of the Companys
common stock.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Dilutive securities could potentially dilute earnings (loss) per share in future years. Concentration
of Credit Risk and Sources of Supply Financial instruments that potentially
subject the Company to concentration of credit risk consist principally of cash and cash equivalents and trade receivables. The
Company maintains cash and cash equivalent accounts with Federal Deposit Insurance Corporation (FDIC) insured financial
institutions. Certain of the Companys accounts are each insured up to $250,000 by the FDIC. The Companys exposure
for amounts in excess of FDIC insured limits at March 31, 2015 was approximately $1.7 million. The Company has not experienced
any losses in such accounts. The Company does not believe that it is subject to any unusual financial risk beyond the normal risk
associated with commercial banking relationships. The Company performs periodic evaluations of the relative credit standing of
these financial institutions. The Company has not experienced any significant losses on its cash equivalents. Concentrations of credit risk
with respect to trade accounts receivable are limited due to the number and nature of customers comprising the Companys
customer base and their geographic dispersion. The Company has not incurred any significant credit related losses. The Company relies on one legal
firm to represent it in patent licensing and enforcement matters. Guarantees and Indemnifications The Company enters into standard
indemnification agreements in the ordinary course of business. Some of the Companys product sales and services agreements
include a limited indemnification provision for claims from third parties relating to the Companys intellectual property.
Such indemnification provisions are accounted for in accordance with ASC 450, Contingencies Revenue
Recognition The
Company recognizes revenue in accordance with ASC Topic 605, Revenue Recognition Patent
Licensing and Enforcement The Companys patent licensing
operations include the licensing and enforcement of its patented technologies. These activities include the negotiation of licensing
arrangements with users of patented technologies to realize a fair and reasonable license fee for all applicable periods (periods
prior to and subsequent to the execution of the license agreement). In most instances to date, the Company has initiated patent
litigation against infringers who are otherwise unwilling to engage in licensing negotiations, or in cases where a disagreement
exists regarding whether or not infringement exists. Revenues generated from license agreements
are recognized in the period earned, provided that amounts are fixed or determinable and collectability is reasonably assured.
The Company applies the guidance of SEC Staff Accounting Bulletin Topic 13.A.3(f), Nonrefundable Up-Front Fees Leases Entertainment  Films, Revenue Recognition Most of the Companys patent
licenses have provided for a contractually determined one time fully paid up license in consideration for the grant of a non-exclusive,
retroactive and future license to manufacture and/or sell products covered by patented technologies owned by the Company. The
Company also has license agreements providing for future royalties based on future licensee activities. Licensees that pay license
fees on a periodic basis generally report actual activity after the activity takes place. The amount of license fees due under
these license agreements each period cannot be reasonably estimated by management. Consequently, the Company recognizes
revenue from these licensing agreements on a lag basis as royalties are reported provided amounts are fixed or determinable and
collectability is reasonably assured. The lag method allows for the receipt of licensee royalty reports prior to the recognition
of revenue. The Company considers its licensing
and enforcement activities as one unit of accounting under ASC 605-25, Multiple-Element Arrangements The Company evaluates each new license
agreement for revenue recognition in accordance with the above criteria and applicable literature. The Company values
nonexclusive cross licenses received only if directly used in operations. To date the Company has not valued any cross licenses
received as they were considered part of the customers overall license and settlement strategy and are not used in the
Companys products. Products and Services The Company recognizes product revenue
upon shipment of a product to the customer, FOB shipping point, or upon acceptance by the customer depending on the specific contract
terms, if a signed contract exists, the fee is fixed and determinable, collection of resulting receivables is probable and there
are no resulting obligations. Service revenue is recognized once the services have been delivered, the fee is fixed and determinable,
collection of the resulting receivable is probable and there are no resulting obligations. If all of the service or product has
been delivered and there is one element that is more than perfunctory to the services or product that has not been delivered,
revenue will be deferred and recognized evenly over the remaining term of the undelivered element. Service revenues may include revenue
from coding, encrypting and integrating content for periodic uploading to hardware players. Revenue is recognized upon acceptance
of the content master file by the customer if the fee is fixed and determinable, collection of the resulting receivables is probable
and there are no resulting obligations. Revenue from separately
priced extended warranty or product replacement arrangements is deferred and recognized to income on a straight-line basis over
the contract period. The Company evaluates these arrangements to determine if there are excess costs greater than future revenues
to be recorded as a loss. Funds
received in advance of meeting the criteria for revenue recognition are deferred and are recorded as revenue as they are earned.
Any amounts related to periods beyond twelve months are considered long-term deferred revenue. Costs
of Revenues Patent licensing
and litigation costs of revenues include the costs and expenses incurred in connection with the Companys licensing and
enforcement activities, consisting mostly of non-contingent litigation costs and related enforcement support costs. Contingent
legal fees and expenses are expensed in the period that the related revenues are recognized however legal fees and costs advanced
or required to be paid in the event no recoveries are obtained are expensed as incurred and included in patent licensing and litigation
costs in the consolidated statement of operations. Prepaid
Expenses Prepaid expenses
are recorded at amounts paid to suppliers or others. Amounts recorded are evaluated for impairment each reporting period. Shipping and Handling Costs and
Sales Taxes Amounts paid by customers for shipping
and handling and for sales taxes are Inventory Inventory is recorded at the lower
of cost and net realizable value. The cost of substantially all Company inventory is determined by the weighted average cost method.
Carrying value of inventory is periodically reviewed and impairments, if any, are recognized when the expected benefit is less
than carrying value. The Companys policy is to reserve for inventory that is obsolete or determined to be slow-moving and
classifies any slow moving portion of inventory as a long-term asset. The Company has ceased offering new eVU systems and accordingly
has fully reserved inventory at March 31, 2015. The Company is providing eVU content services to one customer through the term
of existing contract in September 2015. Property
and Equipment Property and equipment are recorded
at cost. Depreciation and amortization are provided on the straight-line method over the estimated useful lives of the related
assets, ranging from 3 to 7 years or, in the case of leasehold improvements, over the lesser of the useful life of the related
asset or the lease term. When assets are sold or retired, the cost and accumulated depreciation are removed from the respective
accounts and any gain or loss on the disposition is credited or charged to income. Maintenance and repair costs are charged to
operations when incurred. The Company reviews the carrying amount of fixed assets whenever events or changes in circumstances
indicate that the carrying amount of the assets may not be recoverable in accordance with ASC 360-10-35, Impairment or Disposal
of Long-Lived Assets Intangible
Assets Intangible assets are recorded at
cost, less accumulated amortization. These costs are capitalized and amortized on a straight-line basis over the estimated
periods benefited by the asset. The Company assesses the recoverability of any affected long-lived assets in accordance with ASC
350-30-35-14 by determining whether the carrying value of such assets can be recovered through undiscounted future operating cash
flows. Research and Development Costs Research and development costs are
expensed as incurred. Warranty Liability The Company warrants its products
to be free from defects in materials and workmanship for a period ranging up to one year from the date of purchase, depending
on the product. The warranty is generally a limited warranty, and in some instances imposes certain shipping costs on the customer.
The Company currently provides warranty service directly and through subcontractors. Some agreements with customers require certain
quantities of product be made available for use as warranty replacements. International market warranties are generally similar
to the U.S. market. The Company establishes a warranty
reserve based on anticipated warranty claims at the time product revenue is recognized. Factors affecting warranty reserve levels
include the number of units sold and anticipated cost of warranty repairs and anticipated rates of warranty claims. The Company
evaluates the adequacy of the provision for warranty costs each reporting period. Leases Leases entered into
are classified as either capital or operating leases. Leases, which substantially transfer all benefits and risks of ownership
of property to the Company, are accounted for as capital leases. At the time a capital lease is entered into, an asset is recorded
together with its related long-term obligation to reflect the purchase and financing. Rental payments under operating leases are
expensed as incurred. Deferred
Rent For the Companys
operating facility lease, rent expense is recognized on a straight-line basis over the term of the lease and accordingly, the
difference between cash rent payments and the recognition of rent expense is recorded as a deferred rent liability. Income
Taxes The Company accounts for income taxes
using the asset and liability method, the objective of which is to establish deferred tax assets and liabilities for the temporary
differences between the amounts of existing assets and liabilities and their respective tax bases and operating loss and tax credit
carryforwards at enacted tax rates expected to be in effect when such amounts are realized or settled. A valuation allowance related
to deferred tax assets is recorded when it is more likely than not that some portion or all of the deferred tax assets will not
be realized. The Company provides a full valuation reserve related to its net deferred tax assets. In the future, if sufficient
evidence of an ability to generate sufficient future taxable income in certain tax jurisdictions becomes apparent, the Company
may be required to reduce the valuation allowances, resulting in income tax benefits in the consolidated statement of operations.
The Company evaluates the realizability of the deferred tax assets and assesses the need for valuation allowance quarterly. The
utilization of the net operating loss carry forwards could be substantially limited due to restrictions imposed under federal
and state laws upon a change in ownership. The Company has experienced various ownership changes as a result of past financings
and could experience future ownership changes. Upon the adoption of accounting for
uncertainty in income taxes, as of April 1, 2007 the Company recognized no adjustment for uncertain tax provisions and the total
amount of unrecognized tax benefits as of April 1, 2007 was $-0-. At the adoption date of April 1, 2007, deferred tax assets were
fully reserved by a valuation allowance to reduce the deferred tax assets to zero, the amount that more likely than not is expected
to be realized. The Company recognizes interest and
penalties related to uncertain tax positions as part of the provision for income taxes. As of March 31, 2015, the Company had
not recorded any provisions for accrued interest and penalties related to uncertain tax positions. The tax years 2010
through 2014 remain open under the statute of limitations to examination by the major tax jurisdictions to which the Company is
subject. However, due to net operating loss carryforwards (NOL) from prior periods, the Internal Revenue Service
(IRS) could potentially review the losses related to NOL-generating years back to 1995. Stock-based
Compensation The Company has adopted stock plans
as summarized in Note 8. The Company measures all employee stock-based compensation awards in accordance with ASC 718 and records
such expense in the consolidated financial statements over the requisite service period. The Company records the cost of employee
services received in exchange for an award of equity instruments based on the grant-date fair value of the award. That cost is
recognized over the period during which an employee is required to provide service in exchange for the awardthe requisite
service period (usually the vesting period). Options or stock awards issued to non-employees who are not directors of the Company
are recorded at their estimated fair value at the measurement date and are periodically revalued as the options vest and are recognized
as expense over the related service period on a graded vesting method. Stock options issued to consultants with performance conditions
are measured and recognized when the performance is complete. The Company recorded $87,499 and $28,540
of stock-based compensation expense for the years ended March 31, 2015 and 2014, respectively. The amounts of stock-based compensation
expense are classified in the consolidated statements of operations as follows:
Year Ended March 31, 2015 2014
$ $
Research and development 15,784 6,112
Selling and administrative 71,715 22,428
Total stock-based compensation expense 87,499 28,540 While certain research and development
personnel costs are allocated to cost of revenues for proportionate time spent on product and content services, the amounts of
related stock-based compensation costs are not considered significant. ASC 718 also provides that any corporate
income tax benefit realized upon exercise or vesting of an award in excess of that previously recognized in earnings (referred
to as a windfall tax benefit) will be presented in the Consolidated Statements of Cash Flows as a financing (rather
than as operating) cash flow. Realized windfall tax benefits are credited to paid-in capital. Realized shortfall
tax benefits (amounts which are less than that previously recognized in earnings) are first offset against the cumulative balance
of windfall tax benefits, if any, and then charged directly to income tax expense. Comprehensive
Income (Loss) Comprehensive income
(loss) is defined to include all changes in equity except those resulting from investments by owners and distributions to owners.
For the years ended March 31, 2015 and 2014, there were no differences between comprehensive income (loss) and net income (loss)
for the respective years. New Accounting Pronouncements In April 2014, the Financial Accounting
Standards Board (FASB) issued Accounting Standards Update (ASU) 2014-08, Reporting Discontinued
Operations and Disclosures of Disposals of Components of an Entity In May 2014, the FASB issued ASU 2014-09,
Revenue from Contracts with Customers In June 2014, the FASB issued ASU
No. 2014-12, Compensation  Stock Compensation: Accounting for Share-Based Payments When the Terms of an Award Provide
that a Performance Target Could be Achieved after the Requisite Service Period In August 2014, the FASB issued ASU
2014-15, Presentation of Financial Statements Going Concern (Subtopic 205-40) - Disclosure of Uncertainties about an Entity's
Ability to Continue as a Going Concern. Other Accounting Standards Updates
not effective until after March 31, 2015 are not expected to have a material effect on the Companys financial position
or results of operations.</t>
  </si>
  <si>
    <t>3. INVENTORIES</t>
  </si>
  <si>
    <t>Inventory Disclosure [Abstract]</t>
  </si>
  <si>
    <t>Inventories
consist of the following:
March 31, 2015 2014
$ $
Raw materials 37,559 38,303
Work in process 12,842 13,393
Finished goods 29,512 31,858
79,913 83,554
Reserve for obsolescence (79,913 ) (29,635 )
 53,919
Less current portion  14,208
Inventory, long-term  39,711 The foregoing
is net of an aggregate lower-of-cost-or-market inventory adjustment of $70,858 and $81,609 at March 31, 2015 and 2014, respectively.
The Company has ceased offering new eVU systems and accordingly has fully reserved inventory at March 31, 2015.</t>
  </si>
  <si>
    <t>4. PROPERTY, EQUIPMENT AND INTANGIBLES</t>
  </si>
  <si>
    <t>Property, Plant and Equipment [Abstract]</t>
  </si>
  <si>
    <t xml:space="preserve">Property
and equipment consisted of the following:
Year Ended March 31, 2015 2014
$ $
Computer hardware and software 45,402 45,402
Furniture and equipment 34,659 34,659
Machinery and equipment 49,554 49,554
Tooling 19,720 19,720
149,335 149,335
Accumulated depreciation
and amortization (142,120 ) (135,276 )
7,215 14,059 Intangible assets consisted of the
following:
Year Ended March 31, 2015 2014
$ $
Patents and licenses 24,409 24,409
Accumulated amortization (24,409 ) (24,409 )
  </t>
  </si>
  <si>
    <t>5. ACCRUED AND OTHER LIABILITIES</t>
  </si>
  <si>
    <t>Payables and Accruals [Abstract]</t>
  </si>
  <si>
    <t xml:space="preserve">Accrued liabilities
consisted of the following:
March 31, 2015 2014
$ $
Payroll and related 74,253 75,142
Contract accrual 7,283 
Accrued professional fees 47,005 122,980
Deferred rent 28,218 32,447
156,759 230,569 Details of the estimated
warranty liability are as follows:
Year Ended March 31, 2015 2014
$ $
Beginning balance  657
Warranty provision  328
Warranty deductions  (985 )
Ending balance   </t>
  </si>
  <si>
    <t>6. INCOME TAXES</t>
  </si>
  <si>
    <t>Income Tax Disclosure [Abstract]</t>
  </si>
  <si>
    <t xml:space="preserve">Details
of the income tax provision (benefit) for the years ended March 31, 2015 and 2014 are as follows:
Year ended March 31, 2015 2014
$ $
Current tax expense (benefit) (169,888 ) 40,000
Deferred tax expense (benefit) 72,000 565,000
Change in valuation allowance (72,000 ) (565,000 )
Income tax provision (benefit) (169,888 ) 40,000 Details of tax provision (benefit)
are as follows:
Year ended March 31, 2015 2014
$ $
Current tax expense (benefit):
Federal expense (benefit)  
State expense (benefit)  
Foreign expense (benefit) (169,888 ) 40,000
(169,888 ) 40,000 The Company recorded a tax benefit
of $169,888 consisting of prior year foreign tax recoveries of $206,250 less current year foreign taxes paid of $36,362. The Company has U.S. federal NOL carryforwards
available at March 31, 2015 of approximately $24,000,000 (2014 - $24,000,000) that will begin to expire in 2021. The Company has
state net operating loss carryforwards of $11,300,000 (2014 - $12,600,000) that will begin to expire in 2015. The difference between
federal and state net operating loss carryforwards is due to certain percentage limitations of California loss carryforwards and
to expired California carryforwards. Certain foreign taxes paid create a foreign tax credit carryover that will be available to
offset federal tax expense in future years, subject to certain limitations. The foreign tax credit carryover expires beginning
in 2021. Utilization of the NOL and any R&amp;D
credit carryforwards may be subject to a substantial annual limitation under Section 382 of the Internal Revenue Code (IRC)
of 1986 and similar state provisions, due to changes in ownership of the Company that have occurred previously or that could occur
in the future. Since the date of currently available NOLs from fiscal 1996, the Company has raised capital through the issuance
of capital stock using multiple types of securities on multiple occasions which, the Company believes, caused multiple ownership
changes as defined by Section 382. The Company performed a 382 analysis to assess whether ownership changes occurred which would
limit the Companys utilization of its NOLs and any R&amp;D credits carryforwards. Based on this analysis, the Company determined
that no ownership changes have occurred since March 31, 2000. Accordingly, NOL carryforwards generated during the 2001 through
2015 fiscal years, are generally not subject to Section 382 limitations and the Company will be able to utilize such NOLs and
any R&amp;D carryforwards provided it generates sufficient future earnings. Future ownership changes may limit the Companys
ability to fully utilize these tax benefits. Accordingly, the Company has recorded the deferred tax assets associated with such
federal NOLs, related state NOLs, and R&amp;D tax credits along with a corresponding valuation allowance. During the year ended March 31, 2010
the Company completed a study of prior year R&amp;D credits and updated its related unrecognized tax benefits. Due to the existence
of the valuation allowance, this change and future changes in the Companys unrecognized tax benefits will not impact its
effective tax rate. Significant components of the Companys
deferred tax assets as of March 31, 2015 and 2014 are shown below. A valuation allowance of $10,529,000 and $10,601,000 was established
at March 31, 2015 and 2014 respectively, to offset the net deferred tax assets as realization is uncertain. When and if the Company
can sustain consistent profitability and management determines that it is more likely than not that the Company will be able to
utilize the deferred tax assets prior to their expiration, the valuation allowance may be reduced or eliminated.
March 31, 2015 2014
$ $
Deferred tax assets:
Net operating loss carryforwards 8,955,000 8,892,000
Foreign tax credit 133,000 303,000
Research tax credit 1,722,000 1,696,000
Stock-based compensation 49,000 50,000
Accruals and other 127,000 132,000
10,986,000 11,073,000
Deferred tax liabilities:
Depreciation and amortization (27,000 ) (27,000 )
State taxes (430,000 ) (445,000 )
(457,000 ) (472,000 )
Deferred tax assets 10,529,000 10,601,000
Valuation allowance for deferred tax assets (10,529,000 ) (10,601,000 )
Net deferred taxes   At March 31, 2014, deferred tax assets
do not include excess or windfall tax benefits from stock-based compensation of approximately $1,700. Equity will be increased
by $1,700 if and when such deferred tax assets are ultimately realized. The Company uses ASC 740 ordering when determining when
excess tax benefits have been realized. There was no comparable tax benefits for March 31, 2015. The difference between the provision
for income taxes (benefit) and the amount computed by applying the U.S. federal income tax rate for the years ended March 31,
2015 and 2014 is as follows:
Year ended March 31, 2015 2014
$ $
Income taxes (benefit) computed
at federal statutory rate (142,000 ) 34,000
Foreign taxes - net (169,888 ) 40,000
Permanent book-tax differences 15,000 5,000
Foreign tax credit adjustment - net 170,000 
State tax rate adjustment  485,000
State income tax expense (benefit), net of federal
effect (9,000 ) 
True-ups and operating loss expirations, net 38,000 41,000
Change in valuation allowance (72,000 ) (565,000 )
Income tax provision
(benefit) (169,888 ) 40,000 </t>
  </si>
  <si>
    <t>7. CAPITAL STOCK</t>
  </si>
  <si>
    <t>Authorized
Capital The authorized capital
of the Company consists of 350,000,000 common shares with a par value of $.001 per share and 5,000,000 preferred shares with a
par value of $10.00 per share. The issued common stock of the Company consisted of 293,378,330 and 293,328,330 common shares as
of March 31, 2015 and 2014, respectively. The Company had no shares of preferred stock outstanding at March 31, 2015 or 2014.</t>
  </si>
  <si>
    <t>8. BENEFIT PLANS AND STOCK-BASED COMPENSATION</t>
  </si>
  <si>
    <t>Employee Service Share-based Compensation, Aggregate Disclosures [Abstract]</t>
  </si>
  <si>
    <t xml:space="preserve">Stock Plan and
Awards The Company has
stock options outstanding under its 2005 Equity-Based Compensation Plan covering a maximum of 10,000,000 common shares. The Company
may grant incentive options, nonstatutory options, stock appreciation rights or restricted stock awards to employees, directors
or consultants until July 28, 2015. At March 31, 2015 there were options outstanding on 5,948,578 common shares pursuant to the
2005 Plan with options on 3,301,750 shares available for future grant under the 2005 Plan plus any future forfeitures or cancellations
from the 2005 Plan options currently outstanding. Stock-Based Compensation The grant-date fair value of employee
share options and similar instruments is estimated using a Black-Scholes option-pricing model. The following table sets forth
the weighted-average key assumptions and fair value results for stock options granted during the years ended March 31, 2015 and
2014.
Year Ended March 31,
2015 2014
Volatility 104% 129%
Risk-free interest rate 0.98% 0.89%
Forfeiture rate 0.0% 0.0%
Dividend yield 0.0% 0.0%
Expected life in years 3.2 3.0
Weighted-average fair value of options granted $0.07 $0.04 The dividend yield of zero is
based on the fact that the Company has never paid cash dividends and has no present intention to pay cash dividends. Expected
volatility is based on the historical volatility of the common stock over the period commensurate with the expected life of
the options. The Company has a small number of option grants and limited exercise history and accordingly has for all new
option grants applied the simplified method prescribed by SEC Staff Accounting Bulletin 110, Share-Based Payment: Certain
Assumptions Used in Valuation Methods - Expected Term Since the Company has a net operating
loss carryforward as of March 31, 2015, no excess tax benefit for the tax deductions related to stock-based awards was recognized
for the year ended March 31, 2015. Additionally, no incremental tax benefits were recognized from stock options exercised during
the year ended March 31, 2015 or 2014 that would have resulted in a reclassification to reduce net cash provided by operating
activities with an offsetting increase in net cash provided by financing activities. As of March 31, 2015 total estimated
compensation cost of options granted but not yet vested was approximately $135,500 and is expected to be recognized over the weighted
average period of 1.3 years. Stock Option
Summary Information The following table
summarizes stock option transactions:
Weighted average Aggregate
Shares exercise price Intrinsic Value
# $ $
Outstanding March 31, 2013 7,145,000 0.145
Fiscal 2014
Granted 2,460,000 0.055
Exercised (141,422 ) 0.022
Canceled/expired (2,850,000 ) 0.130
Outstanding March 31, 2014 6,613,578 0.062 412,839
Exercisable at March 31, 2014 4,768,578 0.065 311,364
Fiscal 2015
Granted 2,090,000 0.110
Exercised (50,000 ) 0.022
Canceled/expired (2,705,000 ) 0.091
Outstanding March 31, 2015 5,948,578 0.067 242,506
Exercisable at March 31, 2015 3,766,078 0.051 211,080 The
following table summarizes the number of options exercisable at March 31, 2015 and the weighted average exercise prices and remaining
contractual lives of the options.
Range of exercise prices Number outstanding at March 31,
2015 Number exercisable at March 31,
2015 Weighted average exercise price Weighted average remaining contractual life Weighted average exercise price of options
exercisable at March 31, 2015
$ # # $ Years $
$0.02
- $0.03 1,398,578 1,398,578 0.023 0.67 0.0225
$0.055 2,460,000 1,845,000 0.055 2.99 0.055
$0.11 2,090,000 522,500 0.110 4.00 0.11 </t>
  </si>
  <si>
    <t>9. SEGMENT INFORMATION</t>
  </si>
  <si>
    <t>Segment Reporting, Measurement Disclosures [Abstract]</t>
  </si>
  <si>
    <t>The Company has two operating
segments: (1) patent licensing and and (2) products and services. Patent licensing consists of intellectual property revenues
from the Flash-R patent portfolio and products and services consist of sales of the Companys electronic eVU mobile entertainment
device and related content services. During the third quarter of fiscal 2015 the Company ceased marketing eVU products and accessories
but continues to provide services to one customer under an existing contract. The Company plans to terminate providing eVU services
after the existing contract terms are complete in September 2015. Reportable
segment information for the years ended March 31, 2015 and 2014 is as follows:
Year Ended March 31, 2015 2014
$ $
SEGMENT REVENUES:
Products and services 156,269 235,373
Patent licensing 2,079,534 2,045,385
2,235,803 2,280,758
SEGMENT COST OF REVENUES:
Products and services 242,027 307,737
Patent licensing and litigation costs 455,274 450,000
Contingent legal fees and expenses 700,352 220,583
1,397,653 978,320
RECONCILIATION:
Segment income (loss) before corporate costs 838,150 1,302,438
Other corporate operating costs 1,295,765 1,207,739
Operating income (loss)
before other income (expense) and provision for or benefit from income taxes (457,615 ) 94,699 The Company
does not have significant assets employed in the patent license segment and does not track capital expenditures, assets, research
or selling and administrative costs by reportable segment. Consequently there is no disclosure of this information. Revenue by
geographic region is determined based on the location of the Companys direct customers or distributors for product sales
and services. Patent license revenue is considered United States revenue as payments are for licenses for United States operations
irrespective of the location of the licensees or licensees parent home domicile.
Year Ended March 31, 2015 2014
$ $
United States 2,079,534 2,045,385
International 156,269 235,373
Total revenue 2,235,803 2,280,758 Revenues from one licensee (16%) accounted
for more than 10% of revenues for the year ended March 31, 2015. Revenues from one licensee (11%) accounted for more than 10%
of revenues for the year ended March 31, 2014. Accounts receivable from three parties comprised 46%, 35% and 19% of net accounts
receivable at March 31, 2015. Accounts receivable from three parties comprised 42%, 33% and 11% of net accounts receivable at
March 31, 2014.</t>
  </si>
  <si>
    <t>10. COMMITMENTS AND CONTINGENCIES</t>
  </si>
  <si>
    <t>Commitments and Contingencies Disclosure [Abstract]</t>
  </si>
  <si>
    <t>Legal Matters Intellectual Property Litigation In fiscal years 2013 through 2015
the Company commenced new rounds of enforcement action with respect to its patent portfolio and as of June 4, 2015, has active
a total of 16 complaints in the U.S. District Court for the Southern District of California, asserting that products made and
sold by the defendant companies infringe the Companys U.S. patents covering the use of Flash-R portfolio. The Company commenced legal action
with regards to its Nunchi portfolio of patents in July 2014 and currently has two active complaints in the U.S. District Court
for the Northern District of California and one in the U.S. District Court for the Southern District of California. Commitment Related to Intellectual
Property Legal Services In September 2012 the Company terminated
the legal representation of Duane Morris LLP related to Flash-R patent enforcement activities. The Company remains obligated
to pay contingency fees on certain future royalty payments from previous matters. In September 2012 the Company engaged
Handal and Associates (Handal) to provide IP legal services in connection with licensing and prosecuting claims
of infringement of the Companys flash memory patent portfolio . Pursuant to a partial contingent fee arrangement, the Company
is paying a monthly retainer fee of $30,000 to Handal creditable against future contingency recoveries. Handal has agreed to advance
related expenses excluding experts and prior art search firms. The Company has agreed to pay Handal a fee ranging from 33-40%
of any license fee or settlement related to patent enforcement matters, less prior retainers and expenses. The Company may terminate
the representation at any time but would be obligated to pay fees and advances. Facility Lease In January 2012, the Company entered
into a sixty-two month facility lease for its corporate office location, commencing May 1, 2012, for approximately 3,253 square
feet at 16870 West Bernardo Drive, Suite 120, San Diego, California. The aggregate monthly payment is $5,693 excluding utilities
and costs. The aggregate payments adjust annually with maximum payments totaling $7,157 in the forty-ninth through sixty-second
months. Future lease commitments at March 31, 2015 total $188,511. The Company recognizes rent expense by the straight-line method
over the lease term. As of March 31, 2015, deferred rent totaled $28,218. Employee Benefit  401K Plan In September 2012, the Company adopted
a defined contribution plan (401(k)) covering its employees. Matching contributions are made on behalf of all participants, according
to the Safe Harbor provision. The Company matches 100% (dollar for dollar) on deferrals of up to 4% of employee compensation deferred.
As of March 31, 2015, the Company made matching contributions totaling $13,805.</t>
  </si>
  <si>
    <t>2. SIGNIFICANT ACCOUNTING POLICIES (Policies)</t>
  </si>
  <si>
    <t>Principles of Consolidation</t>
  </si>
  <si>
    <t>Principles
of Consolidation These consolidated
financial statements include the accounts of the Company and its wholly-owned subsidiary, e.Digital Corporation (a company incorporated
in the State of California). All significant intercompany accounts and transactions have been eliminated.</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ome of the estimates needed
to be made by management include the allowance for doubtful accounts, valuation of inventory, estimated useful lives of property
and equipment and intangible assets, warranty reserve, valuation of equity instruments associated with share-based compensation
and for services rendered and the valuation allowance for the Companys deferred tax asset. Actual results could materially
differ from these estimates.</t>
  </si>
  <si>
    <t>Segment Information</t>
  </si>
  <si>
    <t>Segment Information With the inception of patent license
revenue in fiscal 2009, the Company determined that it has two operating segments: (1) patent licensing and (2) products and services.
Patent licensing consists of intellectual property revenues from the Flash-R patent portfolio and products and services consist
of sales of the Companys electronic eVU mobile entertainment device and related content services. During the third quarter
of fiscal 2015 the Company ceased marketing eVU products and accessories but continues to provide services to one customer under
an existing contract. The Company plans to terminate providing eVU services after existing contract terms are complete by September
2015. Segment information and related disclosures about the Companys products, services, geographical areas and major customers
is contained in Note 9.</t>
  </si>
  <si>
    <t>Fair Value of Financial Instruments</t>
  </si>
  <si>
    <t xml:space="preserve">Fair
Value of Financial Instruments U.S. generally accepted accounting
principles define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are measured
at fair value in the Companys consolidated financial statements. Accounts receivable are financial assets with carrying
values that approximate fair value due to the short-term nature of these assets. Accounts payable, and accrued and other liabilities
are financial liabilities with carrying values that approximate fair value due to the short-term nature of these liabilities. The Companys financial assets
measured at fair value on a recurring basis at March 31, 2015 are as follows:
Fair
Value Measurement as of March 31, 2015
Total Level
1 Level
2 Level
3
Description $ $ $ $
Cash and cash equivalents (1) 1,952,981 1,952,981  
(1) Included in cash and cash equivalents
on the accompanying consolidated balance sheet. </t>
  </si>
  <si>
    <t>Income (Loss) per Share</t>
  </si>
  <si>
    <t>Income (Loss) per Share Basic income (loss) per common share
is computed by dividing income (loss) by the weighted-average number of shares of common stock outstanding during the period.
Diluted income (loss) per common share is computed by dividing income (loss) by the weighted-average number of shares of common
stock outstanding during the period increased to include the number of additional shares of common stock that would have been
outstanding if the potentially dilutive securities had been issued. Potentially dilutive securities consist of stock options. The following table presents the calculation
of basic and diluted net income (loss) per share:
Year Ended March 31, 2015 2014
Net income (loss) $ (235,153 ) $ 56,084
Weighted average common shares - basic 293,338,604 293,194,004
Basic income (loss) per common share $ (0.00 ) $ 0.00
Diluted
Net income (loss) (235,153 ) 56,084
Weighted average common shares - basic 293,338,604 293,194,004
Effect of dilutive common shares  477,722
Weighted average common shares - diluted 293,338,604 293,671,726
Net income (loss) per common share - basic $ (0.00 ) $ 0.00
Net income (loss) per common share - diluted $ (0.00 ) $ 0.00
Potentially dilutive
securities outstanding at period end excluded from diluted computation as they were antidilutive 5,948,578 665,000 Employee equity share options,
granted by the Company are treated as potential common shares outstanding in computing diluted earnings per share. Diluted shares
outstanding include the dilutive effect of in-the-money options. Certain options were excluded in the computation of diluted income
per share for the years ended March 31, 2015 and 2014 because the assumed proceeds exceeded the average market value of the Companys
common stock.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Dilutive securities could potentially dilute earnings (loss) per share in future years.</t>
  </si>
  <si>
    <t>Concentration of Credit Risk and Sources of Supply</t>
  </si>
  <si>
    <t>Concentration
of Credit Risk and Sources of Supply Financial instruments that potentially
subject the Company to concentration of credit risk consist principally of cash and cash equivalents and trade receivables. The
Company maintains cash and cash equivalent accounts with Federal Deposit Insurance Corporation (FDIC) insured financial
institutions. Certain of the Companys accounts are each insured up to $250,000 by the FDIC. The Companys exposure
for amounts in excess of FDIC insured limits at March 31, 2015 was approximately $1.7 million. The Company has not experienced
any losses in such accounts. The Company does not believe that it is subject to any unusual financial risk beyond the normal risk
associated with commercial banking relationships. The Company performs periodic evaluations of the relative credit standing of
these financial institutions. The Company has not experienced any significant losses on its cash equivalents. Concentrations of credit risk
with respect to trade accounts receivable are limited due to the number and nature of customers comprising the Companys
customer base and their geographic dispersion. The Company has not incurred any significant credit related losses. The Company relies on one legal
firm to represent it in patent licensing and enforcement matters.</t>
  </si>
  <si>
    <t>Guarantees and Indemnifications</t>
  </si>
  <si>
    <t>Guarantees and Indemnifications The Company enters into standard
indemnification agreements in the ordinary course of business. Some of the Companys product sales and services agreements
include a limited indemnification provision for claims from third parties relating to the Companys intellectual property.
Such indemnification provisions are accounted for in accordance with ASC 450, Contingencies</t>
  </si>
  <si>
    <t>Revenue Recognition</t>
  </si>
  <si>
    <t>Revenue
Recognition The
Company recognizes revenue in accordance with ASC Topic 605, Revenue Recognition Patent
Licensing and Enforcement The Companys patent licensing
operations include the licensing and enforcement of its patented technologies. These activities include the negotiation of licensing
arrangements with users of patented technologies to realize a fair and reasonable license fee for all applicable periods (periods
prior to and subsequent to the execution of the license agreement). In most instances to date, the Company has initiated patent
litigation against infringers who are otherwise unwilling to engage in licensing negotiations, or in cases where a disagreement
exists regarding whether or not infringement exists. Revenues generated from license agreements
are recognized in the period earned, provided that amounts are fixed or determinable and collectability is reasonably assured.
The Company applies the guidance of SEC Staff Accounting Bulletin Topic 13.A.3(f), Nonrefundable Up-Front Fees Leases Entertainment  Films, Revenue Recognition Most of the Companys patent
licenses have provided for a contractually determined one time fully paid up license in consideration for the grant of a non-exclusive,
retroactive and future license to manufacture and/or sell products covered by patented technologies owned by the Company. The
Company also has license agreements providing for future royalties based on future licensee activities. Licensees that pay license
fees on a periodic basis generally report actual activity after the activity takes place. The amount of license fees due under
these license agreements each period cannot be reasonably estimated by management. Consequently, the Company recognizes
revenue from these licensing agreements on a lag basis as royalties are reported provided amounts are fixed or determinable and
collectability is reasonably assured. The lag method allows for the receipt of licensee royalty reports prior to the recognition
of revenue. The Company considers its licensing
and enforcement activities as one unit of accounting under ASC 605-25, Multiple-Element Arrangements The Company evaluates each new license
agreement for revenue recognition in accordance with the above criteria and applicable literature. The Company values
nonexclusive cross licenses received only if directly used in operations. To date the Company has not valued any cross licenses
received as they were considered part of the customers overall license and settlement strategy and are not used in the
Companys products. Products and Services The Company recognizes product revenue
upon shipment of a product to the customer, FOB shipping point, or upon acceptance by the customer depending on the specific contract
terms, if a signed contract exists, the fee is fixed and determinable, collection of resulting receivables is probable and there
are no resulting obligations. Service revenue is recognized once the services have been delivered, the fee is fixed and determinable,
collection of the resulting receivable is probable and there are no resulting obligations. If all of the service or product has
been delivered and there is one element that is more than perfunctory to the services or product that has not been delivered,
revenue will be deferred and recognized evenly over the remaining term of the undelivered element. Service revenues may include revenue
from coding, encrypting and integrating content for periodic uploading to hardware players. Revenue is recognized upon acceptance
of the content master file by the customer if the fee is fixed and determinable, collection of the resulting receivables is probable
and there are no resulting obligations. Revenue from separately
priced extended warranty or product replacement arrangements is deferred and recognized to income on a straight-line basis over
the contract period. The Company evaluates these arrangements to determine if there are excess costs greater than future revenues
to be recorded as a loss. Funds
received in advance of meeting the criteria for revenue recognition are deferred and are recorded as revenue as they are earned.
Any amounts related to periods beyond twelve months are considered long-term deferred revenue.</t>
  </si>
  <si>
    <t>Costs of Revenues</t>
  </si>
  <si>
    <t>Costs
of Revenues Patent licensing
and litigation costs of revenues include the costs and expenses incurred in connection with the Companys licensing and
enforcement activities, consisting mostly of non-contingent litigation costs and related enforcement support costs. Contingent
legal fees and expenses are expensed in the period that the related revenues are recognized however legal fees and costs advanced
or required to be paid in the event no recoveries are obtained are expensed as incurred and included in patent licensing and litigation
costs in the consolidated statement of operations.</t>
  </si>
  <si>
    <t>Prepaid Expenses</t>
  </si>
  <si>
    <t>Prepaid
Expenses Prepaid expenses
are recorded at amounts paid to suppliers or others. Amounts recorded are evaluated for impairment each reporting period.</t>
  </si>
  <si>
    <t>Shipping and Handling Costs and Sales Taxes</t>
  </si>
  <si>
    <t xml:space="preserve">Shipping and Handling Costs and
Sales Taxes Amounts paid by customers for shipping
and handling and for sales taxes are </t>
  </si>
  <si>
    <t>Inventory Inventory is recorded at the lower
of cost and net realizable value. The cost of substantially all Company inventory is determined by the weighted average cost method.
Carrying value of inventory is periodically reviewed and impairments, if any, are recognized when the expected benefit is less
than carrying value. The Companys policy is to reserve for inventory that is obsolete or determined to be slow-moving and
classifies any slow moving portion of inventory as a long-term asset. The Company has ceased offering new eVU systems and accordingly
has fully reserved inventory at March 31, 2015. The Company is providing eVU content services to one customer through the term
of existing contract in September 2015.</t>
  </si>
  <si>
    <t>Property and Equipment</t>
  </si>
  <si>
    <t>Property
and Equipment Property and equipment are recorded
at cost. Depreciation and amortization are provided on the straight-line method over the estimated useful lives of the related
assets, ranging from 3 to 7 years or, in the case of leasehold improvements, over the lesser of the useful life of the related
asset or the lease term. When assets are sold or retired, the cost and accumulated depreciation are removed from the respective
accounts and any gain or loss on the disposition is credited or charged to income. Maintenance and repair costs are charged to
operations when incurred. The Company reviews the carrying amount of fixed assets whenever events or changes in circumstances
indicate that the carrying amount of the assets may not be recoverable in accordance with ASC 360-10-35, Impairment or Disposal
of Long-Lived Assets</t>
  </si>
  <si>
    <t>Intangible Assets</t>
  </si>
  <si>
    <t>Intangible
Assets Intangible assets are recorded
at cost, less accumulated amortization. These costs are capitalized and amortized on a straight-line basis over the estimated
periods benefited by the asset. The Company assesses the recoverability of any affected long-lived assets in accordance with
ASC 350-30-35-14 by determining whether the carrying value of such assets can be recovered through undiscounted future
operating cash flows.</t>
  </si>
  <si>
    <t>Research and Development Costs</t>
  </si>
  <si>
    <t>Research and Development Costs Research and development costs are
expensed as incurred.</t>
  </si>
  <si>
    <t>Warranty Liability</t>
  </si>
  <si>
    <t>Warranty Liability The Company warrants its products
to be free from defects in materials and workmanship for a period ranging up to one year from the date of purchase, depending
on the product. The warranty is generally a limited warranty, and in some instances imposes certain shipping costs on the customer.
The Company currently provides warranty service directly and through subcontractors. Some agreements with customers require certain
quantities of product be made available for use as warranty replacements. International market warranties are generally similar
to the U.S. market. The Company establishes a warranty
reserve based on anticipated warranty claims at the time product revenue is recognized. Factors affecting warranty reserve levels
include the number of units sold and anticipated cost of warranty repairs and anticipated rates of warranty claims. The Company
evaluates the adequacy of the provision for warranty costs each reporting period.</t>
  </si>
  <si>
    <t>Leases</t>
  </si>
  <si>
    <t>Leases Leases entered into
are classified as either capital or operating leases. Leases, which substantially transfer all benefits and risks of ownership
of property to the Company, are accounted for as capital leases. At the time a capital lease is entered into, an asset is recorded
together with its related long-term obligation to reflect the purchase and financing. Rental payments under operating leases are
expensed as incurred.</t>
  </si>
  <si>
    <t>Deferred Rent</t>
  </si>
  <si>
    <t>Deferred
Rent For the Companys
operating facility lease, rent expense is recognized on a straight-line basis over the term of the lease and accordingly, the
difference between cash rent payments and the recognition of rent expense is recorded as a deferred rent liability.</t>
  </si>
  <si>
    <t>Income Taxes</t>
  </si>
  <si>
    <t>Income
Taxes The Company accounts for income taxes
using the asset and liability method, the objective of which is to establish deferred tax assets and liabilities for the temporary
differences between the amounts of existing assets and liabilities and their respective tax bases and operating loss and tax credit
carryforwards at enacted tax rates expected to be in effect when such amounts are realized or settled. A valuation allowance related
to deferred tax assets is recorded when it is more likely than not that some portion or all of the deferred tax assets will not
be realized. The Company provides a full valuation reserve related to its net deferred tax assets. In the future, if sufficient
evidence of an ability to generate sufficient future taxable income in certain tax jurisdictions becomes apparent, the Company
may be required to reduce the valuation allowances, resulting in income tax benefits in the consolidated statement of operations.
The Company evaluates the realizability of the deferred tax assets and assesses the need for valuation allowance quarterly. The
utilization of the net operating loss carry forwards could be substantially limited due to restrictions imposed under federal
and state laws upon a change in ownership. The Company has experienced various ownership changes as a result of past financings
and could experience future ownership changes. Upon the adoption of accounting for
uncertainty in income taxes, as of April 1, 2007 the Company recognized no adjustment for uncertain tax provisions and the total
amount of unrecognized tax benefits as of April 1, 2007 was $-0-. At the adoption date of April 1, 2007, deferred tax assets were
fully reserved by a valuation allowance to reduce the deferred tax assets to zero, the amount that more likely than not is expected
to be realized. The Company recognizes interest and
penalties related to uncertain tax positions as part of the provision for income taxes. As of March 31, 2015, the Company had
not recorded any provisions for accrued interest and penalties related to uncertain tax positions. The tax years 2010
through 2014 remain open under the statute of limitations to examination by the major tax jurisdictions to which the Company is
subject. However, due to net operating loss carryforwards (NOL) from prior periods, the Internal Revenue Service
(IRS) could potentially review the losses related to NOL-generating years back to 1995.</t>
  </si>
  <si>
    <t>Stock-based Compensation</t>
  </si>
  <si>
    <t>Stock-based
Compensation The Company has adopted stock plans
as summarized in Note 8. The Company measures all employee stock-based compensation awards in accordance with ASC 718 and records
such expense in the consolidated financial statements over the requisite service period. The Company records the cost of employee
services received in exchange for an award of equity instruments based on the grant-date fair value of the award. That cost is
recognized over the period during which an employee is required to provide service in exchange for the awardthe requisite
service period (usually the vesting period). Options or stock awards issued to non-employees who are not directors of the Company
are recorded at their estimated fair value at the measurement date and are periodically revalued as the options vest and are recognized
as expense over the related service period on a graded vesting method. Stock options issued to consultants with performance conditions
are measured and recognized when the performance is complete. The Company recorded $87,499 and $28,540
of stock-based compensation expense for the years ended March 31, 2015 and 2014, respectively. The amounts of stock-based compensation
expense are classified in the consolidated statements of operations as follows:
Year Ended March 31, 2015 2014
$ $
Research and development 15,784 6,112
Selling and administrative 71,715 22,428
Total stock-based compensation expense 87,499 28,540 While certain research and development
personnel costs are allocated to cost of revenues for proportionate time spent on product and content services, the amounts of
related stock-based compensation costs are not considered significant. ASC 718 also provides that any corporate
income tax benefit realized upon exercise or vesting of an award in excess of that previously recognized in earnings (referred
to as a windfall tax benefit) will be presented in the Consolidated Statements of Cash Flows as a financing (rather
than as operating) cash flow. Realized windfall tax benefits are credited to paid-in capital. Realized shortfall
tax benefits (amounts which are less than that previously recognized in earnings) are first offset against the cumulative balance
of windfall tax benefits, if any, and then charged directly to income tax expense.</t>
  </si>
  <si>
    <t>Comprehensive Income (Loss)</t>
  </si>
  <si>
    <t>Comprehensive
Income (Loss) Comprehensive income
(loss) is defined to include all changes in equity except those resulting from investments by owners and distributions to owners.
For the years ended March 31, 2015 and 2014, there were no differences between comprehensive income (loss) and net income (loss)
for the respective years.</t>
  </si>
  <si>
    <t>New Accounting Pronouncements</t>
  </si>
  <si>
    <t>New Accounting Pronouncements In April 2014, the Financial Accounting
Standards Board (FASB) issued Accounting Standards Update (ASU) 2014-08, Reporting Discontinued
Operations and Disclosures of Disposals of Components of an Entity In May 2014, the FASB issued ASU 2014-09,
Revenue from Contracts with Customers In June 2014, the FASB issued ASU
No. 2014-12, Compensation  Stock Compensation: Accounting for Share-Based Payments When the Terms of an Award Provide
that a Performance Target Could be Achieved after the Requisite Service Period In August 2014, the FASB issued ASU
2014-15, Presentation of Financial Statements Going Concern (Subtopic 205-40) - Disclosure of Uncertainties about an Entity's
Ability to Continue as a Going Concern. Other Accounting Standards Updates
not effective until after March 31, 2015 are not expected to have a material effect on the Companys financial position
or results of operations.</t>
  </si>
  <si>
    <t>2. SIGNIFICANT ACCOUNTING POLICIES (Tables)</t>
  </si>
  <si>
    <t>Fair value measurements</t>
  </si>
  <si>
    <t xml:space="preserve">Fair
Value Measurement as of March 31, 2015
Total Level
1 Level
2 Level
3
Description $ $ $ $
Cash and cash equivalents (1) 1,952,981 1,952,981   </t>
  </si>
  <si>
    <t>Basic and diluted net income (loss) per share</t>
  </si>
  <si>
    <t xml:space="preserve">Year Ended March 31, 2015 2014
Net income (loss) $ (235,153 ) $ 56,084
Weighted average common shares - basic 293,338,604 293,194,004
Basic income (loss) per common share $ (0.00 ) $ 0.00
Diluted
Net income (loss) (235,153 ) 56,084
Weighted average common shares - basic 293,338,604 293,194,004
Effect of dilutive common shares  477,722
Weighted average common shares - diluted 293,338,604 293,671,726
Net income (loss) per common share - basic $ (0.00 ) $ 0.00
Net income (loss) per common share - diluted $ (0.00 ) $ 0.00
Potentially dilutive
securities outstanding at period end excluded from diluted computation as they were antidilutive 5,948,578 665,000 </t>
  </si>
  <si>
    <t>Stock-based compensation expense</t>
  </si>
  <si>
    <t xml:space="preserve">Year Ended March 31, 2015 2014
$ $
Research and development 15,784 6,112
Selling and administrative 71,715 22,428
Total stock-based compensation expense 87,499 28,540 </t>
  </si>
  <si>
    <t>3. INVENTORIES (Tables)</t>
  </si>
  <si>
    <t>Inventories</t>
  </si>
  <si>
    <t xml:space="preserve">March 31, 2015 2014
$ $
Raw materials 37,559 38,303
Work in process 12,842 13,393
Finished goods 29,512 31,858
79,913 83,554
Reserve for obsolescence (79,913 ) (29,635 )
 53,919
Less current portion  14,208
Inventory, long-term  39,711 </t>
  </si>
  <si>
    <t>4. PROPERTY, EQUIPMENT AND INTANGIBLES (Tables)</t>
  </si>
  <si>
    <t>Property and equipment</t>
  </si>
  <si>
    <t xml:space="preserve">Year Ended March 31, 2015 2014
$ $
Computer hardware and software 45,402 45,402
Furniture and equipment 34,659 34,659
Machinery and equipment 49,554 49,554
Tooling 19,720 19,720
149,335 149,335
Accumulated depreciation
and amortization (142,120 ) (135,276 )
7,215 14,059 </t>
  </si>
  <si>
    <t>Intangible assets</t>
  </si>
  <si>
    <t xml:space="preserve">Year Ended March 31, 2015 2014
$ $
Patents and licenses 24,409 24,409
Accumulated amortization (24,409 ) (24,409 )
  </t>
  </si>
  <si>
    <t>5. ACCRUED AND OTHER LIABILITIES (Tables)</t>
  </si>
  <si>
    <t>Accrued liabilities</t>
  </si>
  <si>
    <t xml:space="preserve">March 31, 2015 2014
$ $
Payroll and related 74,253 75,142
Contract accrual 7,283 
Accrued professional fees 47,005 122,980
Deferred rent 28,218 32,447
156,759 230,569 </t>
  </si>
  <si>
    <t>Estimated warranty liability</t>
  </si>
  <si>
    <t xml:space="preserve">Year Ended March 31, 2015 2014
$ $
Beginning balance  657
Warranty provision  328
Warranty deductions  (985 )
Ending balance   </t>
  </si>
  <si>
    <t>6. INCOME TAXES (Tables)</t>
  </si>
  <si>
    <t>Income tax provision (benefit)</t>
  </si>
  <si>
    <t xml:space="preserve">Details
of the income tax provision (benefit) for the years ended March 31, 2015 and 2014 are as follows:
Year ended March 31, 2015 2014
$ $
Current tax expense (benefit) (169,888 ) 40,000
Deferred tax expense (benefit) 72,000 565,000
Change in valuation allowance (72,000 ) (565,000 )
Income tax provision (benefit) (169,888 ) 40,000 Details of tax provision (benefit)
are as follows:
Year ended March 31, 2015 2014
$ $
Current tax expense (benefit):
Federal expense (benefit)  
State expense (benefit)  
Foreign expense (benefit) (169,888 ) 40,000
(169,888 ) 40,000 </t>
  </si>
  <si>
    <t>Deferred tax assets</t>
  </si>
  <si>
    <t xml:space="preserve">March 31, 2015 2014
$ $
Deferred tax assets:
Net operating loss carryforwards 8,955,000 8,892,000
Foreign tax credit 133,000 303,000
Research tax credit 1,722,000 1,696,000
Stock-based compensation 49,000 50,000
Accruals and other 127,000 132,000
10,986,000 11,073,000
Deferred tax liabilities:
Depreciation and amortization (27,000 ) (27,000 )
State taxes (430,000 ) (445,000 )
(457,000 ) (472,000 )
Deferred tax assets 10,529,000 10,601,000
Valuation allowance for deferred tax assets (10,529,000 ) (10,601,000 )
Net deferred taxes   </t>
  </si>
  <si>
    <t>Computation of income taxes</t>
  </si>
  <si>
    <t xml:space="preserve">Year ended March 31, 2015 2014
$ $
Income taxes (benefit) computed
at federal statutory rate (142,000 ) 34,000
Foreign taxes - net (169,888 ) 40,000
Permanent book-tax differences 15,000 5,000
Foreign tax credit adjustment - net 170,000 
State tax rate adjustment  485,000
State income tax expense (benefit), net of federal
effect (9,000 ) 
True-ups and operating loss expirations, net 38,000 41,000
Change in valuation allowance (72,000 ) (565,000 )
Income tax provision
(benefit) (169,888 ) 40,000 </t>
  </si>
  <si>
    <t>8. BENEFIT PLANS AND STOCK-BASED COMPENSATION COSTS (Tables)</t>
  </si>
  <si>
    <t>Assumptions used for share-based compensation</t>
  </si>
  <si>
    <t xml:space="preserve">Year Ended March 31,
2015 2014
Volatility 104% 129%
Risk-free interest rate 0.98% 0.89%
Forfeiture rate 0.0% 0.0%
Dividend yield 0.0% 0.0%
Expected life in years 3.2 3.0
Weighted-average fair value of options granted $0.07 $0.04 </t>
  </si>
  <si>
    <t>Schedule of option activity</t>
  </si>
  <si>
    <t xml:space="preserve">Weighted average Aggregate
Shares exercise price Intrinsic Value
# $ $
Outstanding March 31, 2013 7,145,000 0.145
Fiscal 2014
Granted 2,460,000 0.055
Exercised (141,422 ) 0.022
Canceled/expired (2,850,000 ) 0.130
Outstanding March 31, 2014 6,613,578 0.062 412,839
Exercisable at March 31, 2014 4,768,578 0.065 311,364
Fiscal 2015
Granted 2,090,000 0.110
Exercised (50,000 ) 0.022
Canceled/expired (2,705,000 ) 0.091
Outstanding March 31, 2015 5,948,578 0.067 242,506
Exercisable at March 31, 2015 3,766,078 0.051 211,080 </t>
  </si>
  <si>
    <t>Options outstanding and exercisable</t>
  </si>
  <si>
    <t>Range of exercise prices Number outstanding at March 31,
2015 Number exercisable at March 31,
2015 Weighted average exercise price Weighted average remaining contractual life Weighted average exercise price of options
exercisable at March 31, 2015
$ # # $ Years $
$0.02
- $0.03 1,398,578 1,398,578 0.023 0.67 0.0225
$0.055 2,460,000 1,845,000 0.055 2.99 0.055
$0.11 2,090,000 522,500 0.110 4.00 0.11</t>
  </si>
  <si>
    <t>9. SEGMENT INFORMATION (Tables)</t>
  </si>
  <si>
    <t>Reportable segment information</t>
  </si>
  <si>
    <t xml:space="preserve">Year Ended March 31, 2015 2014
$ $
SEGMENT REVENUES:
Products and services 156,269 235,373
Patent licensing 2,079,534 2,045,385
2,235,803 2,280,758
SEGMENT COST OF REVENUES:
Products and services 242,027 307,737
Patent licensing and litigation costs 455,274 450,000
Contingent legal fees and expenses 700,352 220,583
1,397,653 978,320
RECONCILIATION:
Segment income (loss) before corporate costs 838,150 1,302,438
Other corporate operating costs 1,295,765 1,207,739
Operating income (loss)
before other income (expense) and provision for or benefit from income taxes (457,615 ) 94,699 </t>
  </si>
  <si>
    <t>Revenue by geographic region</t>
  </si>
  <si>
    <t xml:space="preserve">Year Ended March 31, 2015 2014
$ $
United States 2,079,534 2,045,385
International 156,269 235,373
Total revenue 2,235,803 2,280,758 </t>
  </si>
  <si>
    <t>2. SIGNIFICANT ACCOUNTING POLICIES (Details-Fair value measurements)</t>
  </si>
  <si>
    <t>Mar. 31, 2015USD ($)</t>
  </si>
  <si>
    <t>2. SIGNIFICANT ACCOUNTING POLICIES (Details-Basic and diluted net income (loss)) - USD ($)</t>
  </si>
  <si>
    <t>Significant Accounting Policies Details-basic And Diluted Net Income Loss</t>
  </si>
  <si>
    <t>Net income (loss)</t>
  </si>
  <si>
    <t>Weighted average common shares - basic</t>
  </si>
  <si>
    <t>Basic income (loss) per common share</t>
  </si>
  <si>
    <t>Effect of dilutive common shares</t>
  </si>
  <si>
    <t>Weighted average common shares - diluted</t>
  </si>
  <si>
    <t>Net income (loss) per common share - basic</t>
  </si>
  <si>
    <t>Net income (loss) per common share - diluted</t>
  </si>
  <si>
    <t>Potentially dilutive securities outstanding at period end excluded from diluted computation as they were antidilutive</t>
  </si>
  <si>
    <t>2. SIGNIFICANT ACCOUNTING POLICIES (Details-Stock-based compensation) - USD ($)</t>
  </si>
  <si>
    <t>Total stock-based compensation expense</t>
  </si>
  <si>
    <t>Research and Development Expense [Member]</t>
  </si>
  <si>
    <t>Selling, General and Administrative Expenses [Member]</t>
  </si>
  <si>
    <t>2. SIGNIFICANT ACCOUNTING POLICIES (Details Narrative)</t>
  </si>
  <si>
    <t>Significant Accounting Policies Details Narrative</t>
  </si>
  <si>
    <t>Cash in excess of FDIC insured limits</t>
  </si>
  <si>
    <t>Unrecognized tax benefits</t>
  </si>
  <si>
    <t>3. INVENTORIES (Details) - USD ($)</t>
  </si>
  <si>
    <t>Raw materials</t>
  </si>
  <si>
    <t>Work in process</t>
  </si>
  <si>
    <t>Finished goods</t>
  </si>
  <si>
    <t>Total Current Inventory</t>
  </si>
  <si>
    <t>Reserve for obsolescence</t>
  </si>
  <si>
    <t>Inventory, Total</t>
  </si>
  <si>
    <t>Less current portion</t>
  </si>
  <si>
    <t>Inventory, long term</t>
  </si>
  <si>
    <t>3. INVENTORIES (Details Narrative) - USD ($)</t>
  </si>
  <si>
    <t>Aggregate lower of cost-or-market adjustment</t>
  </si>
  <si>
    <t>4. PROPERTY, EQUIPMENT AND INTANGIBLES (Details-Property) - USD ($)</t>
  </si>
  <si>
    <t>Computer hardware and software</t>
  </si>
  <si>
    <t>Furniture and equipment</t>
  </si>
  <si>
    <t>Machinery and equipment</t>
  </si>
  <si>
    <t>Tooling</t>
  </si>
  <si>
    <t>Property and equipment, gross</t>
  </si>
  <si>
    <t>Accumulated depreciation and amortization</t>
  </si>
  <si>
    <t>Property and equipment, net</t>
  </si>
  <si>
    <t>4. PROPERTY, EQUIPMENT AND INTANGIBLES (Details-Intangibles) - USD ($)</t>
  </si>
  <si>
    <t>Patents and licenses</t>
  </si>
  <si>
    <t>Accumulated amortization</t>
  </si>
  <si>
    <t>Intangible assets, net</t>
  </si>
  <si>
    <t>5. ACCRUED AND OTHER LIABILITIES (Details-Accrued liabilities) - USD ($)</t>
  </si>
  <si>
    <t>Payroll and related</t>
  </si>
  <si>
    <t>Contract accrual</t>
  </si>
  <si>
    <t>Accrued professional fees</t>
  </si>
  <si>
    <t>Deferred rent</t>
  </si>
  <si>
    <t>Total accrued liabilities</t>
  </si>
  <si>
    <t>5. ACCRUED AND OTHER LIABILITIES (Details-Warranty liability) - USD ($)</t>
  </si>
  <si>
    <t>Beginning balance</t>
  </si>
  <si>
    <t>Warranty deductions</t>
  </si>
  <si>
    <t>Ending balance</t>
  </si>
  <si>
    <t>6. INCOME TAXES (Details-Income tax provision) - USD ($)</t>
  </si>
  <si>
    <t>Current tax expense (benefit)</t>
  </si>
  <si>
    <t>Deferred tax expense (benefit)</t>
  </si>
  <si>
    <t>Change in valuation allowance</t>
  </si>
  <si>
    <t>6. INCOME TAXES (Details-Details of income tax provision) - USD ($)</t>
  </si>
  <si>
    <t>Current tax expense (benefit):</t>
  </si>
  <si>
    <t>Federal expense (benefit)</t>
  </si>
  <si>
    <t>State expense (benefit)</t>
  </si>
  <si>
    <t>Foreign expense (benefit)</t>
  </si>
  <si>
    <t>6. INCOME TAXES (Details-Deferred tax assets) - USD ($)</t>
  </si>
  <si>
    <t>Deferred tax assets:</t>
  </si>
  <si>
    <t>Net operating loss carryforwards</t>
  </si>
  <si>
    <t>Foreign tax credit</t>
  </si>
  <si>
    <t>Research tax credit</t>
  </si>
  <si>
    <t>Accruals and other</t>
  </si>
  <si>
    <t>Deferred tax assets gross</t>
  </si>
  <si>
    <t>Deferred tax liabilities:</t>
  </si>
  <si>
    <t>State taxes</t>
  </si>
  <si>
    <t>Deferred tax liabilities, gross</t>
  </si>
  <si>
    <t>Valuation allowance for deferred tax assets</t>
  </si>
  <si>
    <t>Net deferred taxes</t>
  </si>
  <si>
    <t>6. INCOME TAXES (Details-Schedule of income tax provision) - USD ($)</t>
  </si>
  <si>
    <t>Income Taxes Details-schedule Of Income Tax Provision</t>
  </si>
  <si>
    <t>Income taxes (benefit) computed at federal statutory rate</t>
  </si>
  <si>
    <t>Foreign taxes</t>
  </si>
  <si>
    <t>Permanent book-tax differences</t>
  </si>
  <si>
    <t>Foreign tax credit adjustment - net</t>
  </si>
  <si>
    <t>State tax rate adjustment</t>
  </si>
  <si>
    <t>State income tax expense (benefit), net of federal effect</t>
  </si>
  <si>
    <t>True-ups and operating loss expirations, net</t>
  </si>
  <si>
    <t>6. INCOME TAXES (Details Narrative) - USD ($)</t>
  </si>
  <si>
    <t>Foreign tax recoveries</t>
  </si>
  <si>
    <t>Foreign taxes paid</t>
  </si>
  <si>
    <t>Federal NOL carryforward</t>
  </si>
  <si>
    <t>Federal NOL carryforward beginning expiration date</t>
  </si>
  <si>
    <t>Dec. 31,
		2021</t>
  </si>
  <si>
    <t>Foreign NOL carryforward expiration date</t>
  </si>
  <si>
    <t>Windfall tax benefits from stock-based compensation</t>
  </si>
  <si>
    <t>8. BENEFIT PLANS AND STOCK-BASED COMPENSATION (Details-Assumptions) - $ / shares</t>
  </si>
  <si>
    <t>Volatility</t>
  </si>
  <si>
    <t>104.00%</t>
  </si>
  <si>
    <t>129.00%</t>
  </si>
  <si>
    <t>Risk-free interest rate</t>
  </si>
  <si>
    <t>0.98%</t>
  </si>
  <si>
    <t>0.89%</t>
  </si>
  <si>
    <t>Forfeiture rate</t>
  </si>
  <si>
    <t>0.00%</t>
  </si>
  <si>
    <t>Dividend yield</t>
  </si>
  <si>
    <t>Expected life in years</t>
  </si>
  <si>
    <t>3 years 2 months 12 days</t>
  </si>
  <si>
    <t>3 years</t>
  </si>
  <si>
    <t>Weighted-average fair value of options granted</t>
  </si>
  <si>
    <t>$ .07</t>
  </si>
  <si>
    <t>$ .04</t>
  </si>
  <si>
    <t>8. BENEFIT PLANS AND STOCK-BASED COMPENSATION (Details-Option activity) - USD ($)</t>
  </si>
  <si>
    <t>Shares</t>
  </si>
  <si>
    <t>Options Outstanding, beginning balance</t>
  </si>
  <si>
    <t>Granted</t>
  </si>
  <si>
    <t>Exercised</t>
  </si>
  <si>
    <t>Canceled/expired</t>
  </si>
  <si>
    <t>Outstanding, ending balance</t>
  </si>
  <si>
    <t>Exercisable</t>
  </si>
  <si>
    <t>Weighted Average Exercise Price</t>
  </si>
  <si>
    <t>$ .062</t>
  </si>
  <si>
    <t>$ .145</t>
  </si>
  <si>
    <t>.110</t>
  </si>
  <si>
    <t>.055</t>
  </si>
  <si>
    <t>.022</t>
  </si>
  <si>
    <t>.091</t>
  </si>
  <si>
    <t>.130</t>
  </si>
  <si>
    <t>.067</t>
  </si>
  <si>
    <t>.062</t>
  </si>
  <si>
    <t>$ .051</t>
  </si>
  <si>
    <t>$ .065</t>
  </si>
  <si>
    <t>Aggregate Intrinsic Value</t>
  </si>
  <si>
    <t>8. BENEFIT PLANS AND STOCK-BASED COMPENSATION (Details-Options outstanding and exercisable) - $ / shares</t>
  </si>
  <si>
    <t>Mar. 31, 2013</t>
  </si>
  <si>
    <t>Number outstanding</t>
  </si>
  <si>
    <t>Number exercisable</t>
  </si>
  <si>
    <t>Weighted average exercise price</t>
  </si>
  <si>
    <t>$ .067</t>
  </si>
  <si>
    <t>Weighted average exercise price of options exercisable</t>
  </si>
  <si>
    <t>$0.02-$0.03</t>
  </si>
  <si>
    <t>$ .023</t>
  </si>
  <si>
    <t>Weighted average remaining contractual life in years</t>
  </si>
  <si>
    <t>8 months 1 day</t>
  </si>
  <si>
    <t>$ .0225</t>
  </si>
  <si>
    <t>$ .055</t>
  </si>
  <si>
    <t>2 years 11 months 26 days</t>
  </si>
  <si>
    <t>$ .110</t>
  </si>
  <si>
    <t>4 years</t>
  </si>
  <si>
    <t>$ .11</t>
  </si>
  <si>
    <t>8. BENEFIT PLANS AND STOCK-BASED COMPENSATION (Details Narrative) - Mar. 31, 2015 - USD ($)</t>
  </si>
  <si>
    <t>Options authorized for grant</t>
  </si>
  <si>
    <t>Options available for grant</t>
  </si>
  <si>
    <t>Compensation cost of options granted but not yet vested</t>
  </si>
  <si>
    <t>Compensation costs of unvested options weighted average period</t>
  </si>
  <si>
    <t>1 year 3 months 18 days</t>
  </si>
  <si>
    <t>9. SEGMENT INFORMATION (Details-Operating income) - USD ($)</t>
  </si>
  <si>
    <t>Total revenue</t>
  </si>
  <si>
    <t>Total cost of revenues</t>
  </si>
  <si>
    <t>Segment income (loss) before corporate costs</t>
  </si>
  <si>
    <t>Other corporate operating costs</t>
  </si>
  <si>
    <t>Operating income (loss) before provision for income taxes</t>
  </si>
  <si>
    <t>Products And Services [Member]</t>
  </si>
  <si>
    <t>Patent Licensing</t>
  </si>
  <si>
    <t>Contingent Legal Fees [Member]</t>
  </si>
  <si>
    <t>9. SEGMENT INFORMATION (Details-Revenue by Geographic Region) - USD ($)</t>
  </si>
  <si>
    <t>United States</t>
  </si>
  <si>
    <t>International</t>
  </si>
  <si>
    <t>9. SEGMENT INFORMATION (Details Narrative)</t>
  </si>
  <si>
    <t>Revenue | Customer1</t>
  </si>
  <si>
    <t>Concentration percentage</t>
  </si>
  <si>
    <t>16.00%</t>
  </si>
  <si>
    <t>11.00%</t>
  </si>
  <si>
    <t>Accounts Receivable | Customer1</t>
  </si>
  <si>
    <t>46.00%</t>
  </si>
  <si>
    <t>42.00%</t>
  </si>
  <si>
    <t>Accounts Receivable | Customer2</t>
  </si>
  <si>
    <t>35.00%</t>
  </si>
  <si>
    <t>33.00%</t>
  </si>
  <si>
    <t>Accounts Receivable | Customer3</t>
  </si>
  <si>
    <t>19.00%</t>
  </si>
  <si>
    <t>10. COMMITMENTS AND CONTINGENCIES (Details Narrative) - Mar. 31, 2015 - USD ($)</t>
  </si>
  <si>
    <t>Future lease commitments</t>
  </si>
  <si>
    <t>Company matching contributions to 401K Plan</t>
  </si>
</sst>
</file>

<file path=xl/styles.xml><?xml version="1.0" encoding="utf-8"?>
<styleSheet xmlns="http://schemas.openxmlformats.org/spreadsheetml/2006/main">
  <numFmts count="4">
    <numFmt formatCode="_(&quot;$ &quot;#,##0_);_(&quot;$ &quot;(#,##0)" numFmtId="165"/>
    <numFmt formatCode="_(&quot;$ &quot;#,##0.000_);_(&quot;$ &quot;(#,##0.000)" numFmtId="166"/>
    <numFmt formatCode="_(&quot;Level &quot;#,##0_);_(&quot;Level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88632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6">
        <v>11983091</v>
      </c>
    </row>
    <row spans="1:4" r="15">
      <c t="s" r="A15" s="4">
        <v>25</v>
      </c>
      <c t="n" r="C15" s="5">
        <v>293428330</v>
      </c>
    </row>
    <row spans="1:4" r="16">
      <c t="s" r="A16" s="4">
        <v>26</v>
      </c>
      <c t="s" r="B16" s="4">
        <v>27</v>
      </c>
    </row>
    <row spans="1:4" r="17">
      <c t="s" r="A17" s="4">
        <v>28</v>
      </c>
      <c t="n" r="B17"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6</v>
      </c>
      <c t="s" r="B1" s="2">
        <v>1</v>
      </c>
    </row>
    <row spans="1:2" r="2">
      <c t="s" r="B2" s="2">
        <v>2</v>
      </c>
    </row>
    <row spans="1:2" r="3">
      <c t="s" r="A3" s="3">
        <v>44</v>
      </c>
    </row>
    <row spans="1:2" r="4">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1"/>
    <col customWidth="1" max="2" min="2" width="80"/>
  </cols>
  <sheetData>
    <row spans="1:2" r="1">
      <c t="s" r="A1" s="1">
        <v>147</v>
      </c>
      <c t="s" r="B1" s="2">
        <v>1</v>
      </c>
    </row>
    <row spans="1:2" r="2">
      <c t="s" r="B2" s="2">
        <v>2</v>
      </c>
    </row>
    <row spans="1:2" r="3">
      <c t="s" r="A3" s="3">
        <v>122</v>
      </c>
    </row>
    <row spans="1:2" r="4">
      <c t="s" r="A4" s="4">
        <v>148</v>
      </c>
      <c t="s" r="B4" s="4">
        <v>149</v>
      </c>
    </row>
    <row spans="1:2" r="5">
      <c t="s" r="A5" s="4">
        <v>150</v>
      </c>
      <c t="s" r="B5" s="4">
        <v>151</v>
      </c>
    </row>
    <row spans="1:2" r="6">
      <c t="s" r="A6" s="4">
        <v>152</v>
      </c>
      <c t="s" r="B6" s="4">
        <v>153</v>
      </c>
    </row>
    <row spans="1:2" r="7">
      <c t="s" r="A7" s="4">
        <v>154</v>
      </c>
      <c t="s" r="B7" s="4">
        <v>155</v>
      </c>
    </row>
    <row spans="1:2" r="8">
      <c t="s" r="A8" s="4">
        <v>156</v>
      </c>
      <c t="s" r="B8" s="4">
        <v>157</v>
      </c>
    </row>
    <row spans="1:2" r="9">
      <c t="s" r="A9" s="4">
        <v>158</v>
      </c>
      <c t="s" r="B9" s="4">
        <v>159</v>
      </c>
    </row>
    <row spans="1:2" r="10">
      <c t="s" r="A10" s="4">
        <v>160</v>
      </c>
      <c t="s" r="B10" s="4">
        <v>161</v>
      </c>
    </row>
    <row spans="1:2" r="11">
      <c t="s" r="A11" s="4">
        <v>162</v>
      </c>
      <c t="s" r="B11" s="4">
        <v>163</v>
      </c>
    </row>
    <row spans="1:2" r="12">
      <c t="s" r="A12" s="4">
        <v>164</v>
      </c>
      <c t="s" r="B12" s="4">
        <v>165</v>
      </c>
    </row>
    <row spans="1:2" r="13">
      <c t="s" r="A13" s="4">
        <v>166</v>
      </c>
      <c t="s" r="B13" s="4">
        <v>167</v>
      </c>
    </row>
    <row spans="1:2" r="14">
      <c t="s" r="A14" s="4">
        <v>168</v>
      </c>
      <c t="s" r="B14" s="4">
        <v>169</v>
      </c>
    </row>
    <row spans="1:2" r="15">
      <c t="s" r="A15" s="4">
        <v>34</v>
      </c>
      <c t="s" r="B15" s="4">
        <v>170</v>
      </c>
    </row>
    <row spans="1:2" r="16">
      <c t="s" r="A16" s="4">
        <v>171</v>
      </c>
      <c t="s" r="B16" s="4">
        <v>172</v>
      </c>
    </row>
    <row spans="1:2" r="17">
      <c t="s" r="A17" s="4">
        <v>173</v>
      </c>
      <c t="s" r="B17" s="4">
        <v>174</v>
      </c>
    </row>
    <row spans="1:2" r="18">
      <c t="s" r="A18" s="4">
        <v>175</v>
      </c>
      <c t="s" r="B18" s="4">
        <v>176</v>
      </c>
    </row>
    <row spans="1:2" r="19">
      <c t="s" r="A19" s="4">
        <v>177</v>
      </c>
      <c t="s" r="B19" s="4">
        <v>178</v>
      </c>
    </row>
    <row spans="1:2" r="20">
      <c t="s" r="A20" s="4">
        <v>179</v>
      </c>
      <c t="s" r="B20" s="4">
        <v>180</v>
      </c>
    </row>
    <row spans="1:2" r="21">
      <c t="s" r="A21" s="4">
        <v>181</v>
      </c>
      <c t="s" r="B21" s="4">
        <v>182</v>
      </c>
    </row>
    <row spans="1:2" r="22">
      <c t="s" r="A22" s="4">
        <v>183</v>
      </c>
      <c t="s" r="B22" s="4">
        <v>184</v>
      </c>
    </row>
    <row spans="1:2" r="23">
      <c t="s" r="A23" s="4">
        <v>185</v>
      </c>
      <c t="s" r="B23" s="4">
        <v>186</v>
      </c>
    </row>
    <row spans="1:2" r="24">
      <c t="s" r="A24" s="4">
        <v>187</v>
      </c>
      <c t="s" r="B24" s="4">
        <v>188</v>
      </c>
    </row>
    <row spans="1:2" r="25">
      <c t="s" r="A25" s="4">
        <v>189</v>
      </c>
      <c t="s" r="B25"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191</v>
      </c>
      <c t="s" r="B1" s="2">
        <v>1</v>
      </c>
    </row>
    <row spans="1:2" r="2">
      <c t="s" r="B2" s="2">
        <v>2</v>
      </c>
    </row>
    <row spans="1:2" r="3">
      <c t="s" r="A3" s="3">
        <v>122</v>
      </c>
    </row>
    <row spans="1:2" r="4">
      <c t="s" r="A4" s="4">
        <v>192</v>
      </c>
      <c t="s" r="B4" s="4">
        <v>193</v>
      </c>
    </row>
    <row spans="1:2" r="5">
      <c t="s" r="A5" s="4">
        <v>194</v>
      </c>
      <c t="s" r="B5" s="4">
        <v>195</v>
      </c>
    </row>
    <row spans="1:2" r="6">
      <c t="s" r="A6" s="4">
        <v>196</v>
      </c>
      <c t="s" r="B6"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8</v>
      </c>
      <c t="s" r="B1" s="2">
        <v>1</v>
      </c>
    </row>
    <row spans="1:2" r="2">
      <c t="s" r="B2" s="2">
        <v>2</v>
      </c>
    </row>
    <row spans="1:2" r="3">
      <c t="s" r="A3" s="3">
        <v>125</v>
      </c>
    </row>
    <row spans="1:2" r="4">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6">
        <v>1952981</v>
      </c>
      <c t="n" r="C3" s="6">
        <v>1787863</v>
      </c>
    </row>
    <row spans="1:3" r="4">
      <c t="s" r="A4" s="4">
        <v>33</v>
      </c>
      <c t="n" r="B4" s="5">
        <v>11218</v>
      </c>
      <c t="n" r="C4" s="5">
        <v>238623</v>
      </c>
    </row>
    <row spans="1:3" r="5">
      <c t="s" r="A5" s="4">
        <v>34</v>
      </c>
      <c t="n" r="B5" s="5">
        <v>0</v>
      </c>
      <c t="n" r="C5" s="5">
        <v>14208</v>
      </c>
    </row>
    <row spans="1:3" r="6">
      <c t="s" r="A6" s="4">
        <v>35</v>
      </c>
      <c t="n" r="B6" s="5">
        <v>42538</v>
      </c>
      <c t="n" r="C6" s="5">
        <v>65264</v>
      </c>
    </row>
    <row spans="1:3" r="7">
      <c t="s" r="A7" s="4">
        <v>36</v>
      </c>
      <c t="n" r="B7" s="5">
        <v>2006737</v>
      </c>
      <c t="n" r="C7" s="5">
        <v>2105958</v>
      </c>
    </row>
    <row spans="1:3" r="8">
      <c t="s" r="A8" s="4">
        <v>37</v>
      </c>
      <c t="n" r="B8" s="5">
        <v>0</v>
      </c>
      <c t="n" r="C8" s="5">
        <v>39711</v>
      </c>
    </row>
    <row spans="1:3" r="9">
      <c t="s" r="A9" s="4">
        <v>38</v>
      </c>
      <c t="n" r="B9" s="5">
        <v>7215</v>
      </c>
      <c t="n" r="C9" s="5">
        <v>14059</v>
      </c>
    </row>
    <row spans="1:3" r="10">
      <c t="s" r="A10" s="4">
        <v>39</v>
      </c>
      <c t="n" r="B10" s="5">
        <v>2013952</v>
      </c>
      <c t="n" r="C10" s="5">
        <v>2159728</v>
      </c>
    </row>
    <row spans="1:3" r="11">
      <c t="s" r="A11" s="3">
        <v>31</v>
      </c>
    </row>
    <row spans="1:3" r="12">
      <c t="s" r="A12" s="4">
        <v>40</v>
      </c>
      <c t="n" r="B12" s="5">
        <v>140293</v>
      </c>
      <c t="n" r="C12" s="5">
        <v>65705</v>
      </c>
    </row>
    <row spans="1:3" r="13">
      <c t="s" r="A13" s="4">
        <v>41</v>
      </c>
      <c t="n" r="B13" s="5">
        <v>156759</v>
      </c>
      <c t="n" r="C13" s="5">
        <v>230569</v>
      </c>
    </row>
    <row spans="1:3" r="14">
      <c t="s" r="A14" s="4">
        <v>42</v>
      </c>
      <c t="n" r="B14" s="6">
        <v>297052</v>
      </c>
      <c t="n" r="C14" s="6">
        <v>296274</v>
      </c>
    </row>
    <row spans="1:3" r="15">
      <c t="s" r="A15" s="4">
        <v>43</v>
      </c>
    </row>
    <row spans="1:3" r="16">
      <c t="s" r="A16" s="3">
        <v>44</v>
      </c>
    </row>
    <row spans="1:3" r="17">
      <c t="s" r="A17" s="4">
        <v>45</v>
      </c>
      <c t="n" r="B17" s="6">
        <v>0</v>
      </c>
      <c t="n" r="C17" s="6">
        <v>0</v>
      </c>
    </row>
    <row spans="1:3" r="18">
      <c t="s" r="A18" s="4">
        <v>46</v>
      </c>
      <c t="n" r="B18" s="5">
        <v>293378</v>
      </c>
      <c t="n" r="C18" s="5">
        <v>293328</v>
      </c>
    </row>
    <row spans="1:3" r="19">
      <c t="s" r="A19" s="4">
        <v>47</v>
      </c>
      <c t="n" r="B19" s="5">
        <v>82931048</v>
      </c>
      <c t="n" r="C19" s="5">
        <v>82842499</v>
      </c>
    </row>
    <row spans="1:3" r="20">
      <c t="s" r="A20" s="4">
        <v>48</v>
      </c>
      <c t="n" r="B20" s="5">
        <v>-81507526</v>
      </c>
      <c t="n" r="C20" s="5">
        <v>-81272373</v>
      </c>
    </row>
    <row spans="1:3" r="21">
      <c t="s" r="A21" s="4">
        <v>49</v>
      </c>
      <c t="n" r="B21" s="5">
        <v>1716900</v>
      </c>
      <c t="n" r="C21" s="5">
        <v>1863454</v>
      </c>
    </row>
    <row spans="1:3" r="22">
      <c t="s" r="A22" s="4">
        <v>50</v>
      </c>
      <c t="n" r="B22" s="6">
        <v>2013952</v>
      </c>
      <c t="n" r="C22" s="6">
        <v>21597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01</v>
      </c>
      <c t="s" r="B1" s="2">
        <v>1</v>
      </c>
    </row>
    <row spans="1:2" r="2">
      <c t="s" r="B2" s="2">
        <v>2</v>
      </c>
    </row>
    <row spans="1:2" r="3">
      <c t="s" r="A3" s="3">
        <v>128</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06</v>
      </c>
      <c t="s" r="B1" s="2">
        <v>1</v>
      </c>
    </row>
    <row spans="1:2" r="2">
      <c t="s" r="B2" s="2">
        <v>2</v>
      </c>
    </row>
    <row spans="1:2" r="3">
      <c t="s" r="A3" s="3">
        <v>131</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r="A1" s="1">
        <v>211</v>
      </c>
      <c t="s" r="B1" s="2">
        <v>1</v>
      </c>
    </row>
    <row spans="1:2" r="2">
      <c t="s" r="B2" s="2">
        <v>2</v>
      </c>
    </row>
    <row spans="1:2" r="3">
      <c t="s" r="A3" s="3">
        <v>134</v>
      </c>
    </row>
    <row spans="1:2" r="4">
      <c t="s" r="A4" s="4">
        <v>212</v>
      </c>
      <c t="s" r="B4" s="4">
        <v>213</v>
      </c>
    </row>
    <row spans="1:2" r="5">
      <c t="s" r="A5" s="4">
        <v>214</v>
      </c>
      <c t="s" r="B5" s="4">
        <v>215</v>
      </c>
    </row>
    <row spans="1:2" r="6">
      <c t="s" r="A6" s="4">
        <v>216</v>
      </c>
      <c t="s" r="B6"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18</v>
      </c>
      <c t="s" r="B1" s="2">
        <v>1</v>
      </c>
    </row>
    <row spans="1:2" r="2">
      <c t="s" r="B2" s="2">
        <v>2</v>
      </c>
    </row>
    <row spans="1:2" r="3">
      <c t="s" r="A3" s="3">
        <v>139</v>
      </c>
    </row>
    <row spans="1:2" r="4">
      <c t="s" r="A4" s="4">
        <v>219</v>
      </c>
      <c t="s" r="B4" s="4">
        <v>220</v>
      </c>
    </row>
    <row spans="1:2" r="5">
      <c t="s" r="A5" s="4">
        <v>221</v>
      </c>
      <c t="s" r="B5" s="4">
        <v>222</v>
      </c>
    </row>
    <row spans="1:2" r="6">
      <c t="s" r="A6" s="4">
        <v>223</v>
      </c>
      <c t="s" r="B6"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25</v>
      </c>
      <c t="s" r="B1" s="2">
        <v>1</v>
      </c>
    </row>
    <row spans="1:2" r="2">
      <c t="s" r="B2" s="2">
        <v>2</v>
      </c>
    </row>
    <row spans="1:2" r="3">
      <c t="s" r="A3" s="3">
        <v>142</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t="s" r="A1" s="1">
        <v>230</v>
      </c>
      <c t="s" r="B1" s="2">
        <v>231</v>
      </c>
    </row>
    <row spans="1:2" r="2">
      <c t="s" r="A2" s="4">
        <v>32</v>
      </c>
      <c t="n" r="B2" s="6">
        <v>1952981</v>
      </c>
    </row>
    <row spans="1:2" r="3">
      <c t="n" r="A3" s="8">
        <v>1</v>
      </c>
    </row>
    <row spans="1:2" r="4">
      <c t="s" r="A4" s="4">
        <v>32</v>
      </c>
      <c t="n" r="B4" s="5">
        <v>1952981</v>
      </c>
    </row>
    <row spans="1:2" r="5">
      <c t="n" r="A5" s="8">
        <v>2</v>
      </c>
    </row>
    <row spans="1:2" r="6">
      <c t="s" r="A6" s="4">
        <v>32</v>
      </c>
      <c t="n" r="B6" s="5">
        <v>0</v>
      </c>
    </row>
    <row spans="1:2" r="7">
      <c t="n" r="A7" s="8">
        <v>3</v>
      </c>
    </row>
    <row spans="1:2" r="8">
      <c t="s" r="A8" s="4">
        <v>32</v>
      </c>
      <c t="n" r="B8" s="6">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32</v>
      </c>
      <c t="s" r="B1" s="2">
        <v>1</v>
      </c>
    </row>
    <row spans="1:3" r="2">
      <c t="s" r="B2" s="2">
        <v>2</v>
      </c>
      <c t="s" r="C2" s="2">
        <v>30</v>
      </c>
    </row>
    <row spans="1:3" r="3">
      <c t="s" r="A3" s="3">
        <v>233</v>
      </c>
    </row>
    <row spans="1:3" r="4">
      <c t="s" r="A4" s="4">
        <v>234</v>
      </c>
      <c t="n" r="B4" s="6">
        <v>-235153</v>
      </c>
      <c t="n" r="C4" s="6">
        <v>56084</v>
      </c>
    </row>
    <row spans="1:3" r="5">
      <c t="s" r="A5" s="4">
        <v>235</v>
      </c>
      <c t="n" r="B5" s="5">
        <v>293338604</v>
      </c>
      <c t="n" r="C5" s="5">
        <v>293194004</v>
      </c>
    </row>
    <row spans="1:3" r="6">
      <c t="s" r="A6" s="4">
        <v>236</v>
      </c>
      <c t="n" r="B6" s="6">
        <v>0</v>
      </c>
      <c t="n" r="C6" s="6">
        <v>0</v>
      </c>
    </row>
    <row spans="1:3" r="7">
      <c t="s" r="A7" s="3">
        <v>83</v>
      </c>
    </row>
    <row spans="1:3" r="8">
      <c t="s" r="A8" s="4">
        <v>234</v>
      </c>
      <c t="n" r="B8" s="6">
        <v>-235153</v>
      </c>
      <c t="n" r="C8" s="6">
        <v>56084</v>
      </c>
    </row>
    <row spans="1:3" r="9">
      <c t="s" r="A9" s="4">
        <v>235</v>
      </c>
      <c t="n" r="B9" s="5">
        <v>293338604</v>
      </c>
      <c t="n" r="C9" s="5">
        <v>293194004</v>
      </c>
    </row>
    <row spans="1:3" r="10">
      <c t="s" r="A10" s="4">
        <v>237</v>
      </c>
      <c t="n" r="B10" s="5">
        <v>0</v>
      </c>
      <c t="n" r="C10" s="5">
        <v>477722</v>
      </c>
    </row>
    <row spans="1:3" r="11">
      <c t="s" r="A11" s="4">
        <v>238</v>
      </c>
      <c t="n" r="B11" s="5">
        <v>293338604</v>
      </c>
      <c t="n" r="C11" s="5">
        <v>293671726</v>
      </c>
    </row>
    <row spans="1:3" r="12">
      <c t="s" r="A12" s="4">
        <v>239</v>
      </c>
      <c t="n" r="B12" s="6">
        <v>0</v>
      </c>
      <c t="n" r="C12" s="6">
        <v>0</v>
      </c>
    </row>
    <row spans="1:3" r="13">
      <c t="s" r="A13" s="4">
        <v>240</v>
      </c>
      <c t="n" r="B13" s="6">
        <v>0</v>
      </c>
      <c t="n" r="C13" s="6">
        <v>0</v>
      </c>
    </row>
    <row spans="1:3" r="14">
      <c t="s" r="A14" s="4">
        <v>241</v>
      </c>
      <c t="n" r="B14" s="5">
        <v>5948578</v>
      </c>
      <c t="n" r="C14" s="5">
        <v>66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42</v>
      </c>
      <c t="s" r="B1" s="2">
        <v>1</v>
      </c>
    </row>
    <row spans="1:3" r="2">
      <c t="s" r="B2" s="2">
        <v>2</v>
      </c>
      <c t="s" r="C2" s="2">
        <v>30</v>
      </c>
    </row>
    <row spans="1:3" r="3">
      <c t="s" r="A3" s="4">
        <v>243</v>
      </c>
      <c t="n" r="B3" s="6">
        <v>87499</v>
      </c>
      <c t="n" r="C3" s="6">
        <v>28540</v>
      </c>
    </row>
    <row spans="1:3" r="4">
      <c t="s" r="A4" s="4">
        <v>244</v>
      </c>
    </row>
    <row spans="1:3" r="5">
      <c t="s" r="A5" s="4">
        <v>243</v>
      </c>
      <c t="n" r="B5" s="5">
        <v>15784</v>
      </c>
      <c t="n" r="C5" s="5">
        <v>6112</v>
      </c>
    </row>
    <row spans="1:3" r="6">
      <c t="s" r="A6" s="4">
        <v>245</v>
      </c>
    </row>
    <row spans="1:3" r="7">
      <c t="s" r="A7" s="4">
        <v>243</v>
      </c>
      <c t="n" r="B7" s="6">
        <v>71715</v>
      </c>
      <c t="n" r="C7" s="6">
        <v>224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246</v>
      </c>
      <c t="s" r="B1" s="2">
        <v>231</v>
      </c>
    </row>
    <row spans="1:2" r="2">
      <c t="s" r="A2" s="3">
        <v>247</v>
      </c>
    </row>
    <row spans="1:2" r="3">
      <c t="s" r="A3" s="4">
        <v>248</v>
      </c>
      <c t="n" r="B3" s="6">
        <v>1700000</v>
      </c>
    </row>
    <row spans="1:2" r="4">
      <c t="s" r="A4" s="4">
        <v>249</v>
      </c>
      <c t="n" r="B4" s="6">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250</v>
      </c>
      <c t="s" r="B1" s="2">
        <v>2</v>
      </c>
      <c t="s" r="C1" s="2">
        <v>30</v>
      </c>
    </row>
    <row spans="1:3" r="2">
      <c t="s" r="A2" s="3">
        <v>125</v>
      </c>
    </row>
    <row spans="1:3" r="3">
      <c t="s" r="A3" s="4">
        <v>251</v>
      </c>
      <c t="n" r="B3" s="6">
        <v>37559</v>
      </c>
      <c t="n" r="C3" s="6">
        <v>38303</v>
      </c>
    </row>
    <row spans="1:3" r="4">
      <c t="s" r="A4" s="4">
        <v>252</v>
      </c>
      <c t="n" r="B4" s="5">
        <v>12842</v>
      </c>
      <c t="n" r="C4" s="5">
        <v>13393</v>
      </c>
    </row>
    <row spans="1:3" r="5">
      <c t="s" r="A5" s="4">
        <v>253</v>
      </c>
      <c t="n" r="B5" s="5">
        <v>29512</v>
      </c>
      <c t="n" r="C5" s="5">
        <v>31858</v>
      </c>
    </row>
    <row spans="1:3" r="6">
      <c t="s" r="A6" s="4">
        <v>254</v>
      </c>
      <c t="n" r="B6" s="5">
        <v>79913</v>
      </c>
      <c t="n" r="C6" s="5">
        <v>83554</v>
      </c>
    </row>
    <row spans="1:3" r="7">
      <c t="s" r="A7" s="4">
        <v>255</v>
      </c>
      <c t="n" r="B7" s="5">
        <v>-79913</v>
      </c>
      <c t="n" r="C7" s="5">
        <v>-29635</v>
      </c>
    </row>
    <row spans="1:3" r="8">
      <c t="s" r="A8" s="4">
        <v>256</v>
      </c>
      <c t="n" r="B8" s="5">
        <v>0</v>
      </c>
      <c t="n" r="C8" s="5">
        <v>53919</v>
      </c>
    </row>
    <row spans="1:3" r="9">
      <c t="s" r="A9" s="4">
        <v>257</v>
      </c>
      <c t="n" r="B9" s="5">
        <v>0</v>
      </c>
      <c t="n" r="C9" s="5">
        <v>14208</v>
      </c>
    </row>
    <row spans="1:3" r="10">
      <c t="s" r="A10" s="4">
        <v>258</v>
      </c>
      <c t="n" r="B10" s="6">
        <v>0</v>
      </c>
      <c t="n" r="C10" s="6">
        <v>397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1</v>
      </c>
      <c t="s" r="B1" s="2">
        <v>2</v>
      </c>
      <c t="s" r="C1" s="2">
        <v>30</v>
      </c>
    </row>
    <row spans="1:3" r="2">
      <c t="s" r="A2" s="3">
        <v>52</v>
      </c>
    </row>
    <row spans="1:3" r="3">
      <c t="s" r="A3" s="4">
        <v>53</v>
      </c>
      <c t="n" r="B3" s="6">
        <v>166529</v>
      </c>
      <c t="n" r="C3" s="6">
        <v>159685</v>
      </c>
    </row>
    <row spans="1:3" r="4">
      <c t="s" r="A4" s="3">
        <v>44</v>
      </c>
    </row>
    <row spans="1:3" r="5">
      <c t="s" r="A5" s="4">
        <v>54</v>
      </c>
      <c t="n" r="B5" s="7">
        <v>0.001</v>
      </c>
      <c t="n" r="C5" s="7">
        <v>0.001</v>
      </c>
    </row>
    <row spans="1:3" r="6">
      <c t="s" r="A6" s="4">
        <v>55</v>
      </c>
      <c t="n" r="B6" s="5">
        <v>5000000</v>
      </c>
      <c t="n" r="C6" s="5">
        <v>5000000</v>
      </c>
    </row>
    <row spans="1:3" r="7">
      <c t="s" r="A7" s="4">
        <v>56</v>
      </c>
      <c t="n" r="B7" s="5">
        <v>0</v>
      </c>
      <c t="n" r="C7" s="5">
        <v>0</v>
      </c>
    </row>
    <row spans="1:3" r="8">
      <c t="s" r="A8" s="4">
        <v>57</v>
      </c>
      <c t="n" r="B8" s="5">
        <v>0</v>
      </c>
      <c t="n" r="C8" s="5">
        <v>0</v>
      </c>
    </row>
    <row spans="1:3" r="9">
      <c t="s" r="A9" s="4">
        <v>58</v>
      </c>
      <c t="n" r="B9" s="7">
        <v>0.001</v>
      </c>
      <c t="n" r="C9" s="7">
        <v>0.001</v>
      </c>
    </row>
    <row spans="1:3" r="10">
      <c t="s" r="A10" s="4">
        <v>59</v>
      </c>
      <c t="n" r="B10" s="5">
        <v>350000000</v>
      </c>
      <c t="n" r="C10" s="5">
        <v>350000000</v>
      </c>
    </row>
    <row spans="1:3" r="11">
      <c t="s" r="A11" s="4">
        <v>60</v>
      </c>
      <c t="n" r="B11" s="5">
        <v>293378330</v>
      </c>
      <c t="n" r="C11" s="5">
        <v>293328330</v>
      </c>
    </row>
    <row spans="1:3" r="12">
      <c t="s" r="A12" s="4">
        <v>61</v>
      </c>
      <c t="n" r="B12" s="5">
        <v>293378330</v>
      </c>
      <c t="n" r="C12" s="5">
        <v>2933283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59</v>
      </c>
      <c t="s" r="B1" s="2">
        <v>2</v>
      </c>
      <c t="s" r="C1" s="2">
        <v>30</v>
      </c>
    </row>
    <row spans="1:3" r="2">
      <c t="s" r="A2" s="3">
        <v>125</v>
      </c>
    </row>
    <row spans="1:3" r="3">
      <c t="s" r="A3" s="4">
        <v>260</v>
      </c>
      <c t="n" r="B3" s="6">
        <v>70858</v>
      </c>
      <c t="n" r="C3" s="6">
        <v>816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61</v>
      </c>
      <c t="s" r="B1" s="2">
        <v>2</v>
      </c>
      <c t="s" r="C1" s="2">
        <v>30</v>
      </c>
    </row>
    <row spans="1:3" r="2">
      <c t="s" r="A2" s="3">
        <v>128</v>
      </c>
    </row>
    <row spans="1:3" r="3">
      <c t="s" r="A3" s="4">
        <v>262</v>
      </c>
      <c t="n" r="B3" s="6">
        <v>45402</v>
      </c>
      <c t="n" r="C3" s="6">
        <v>45402</v>
      </c>
    </row>
    <row spans="1:3" r="4">
      <c t="s" r="A4" s="4">
        <v>263</v>
      </c>
      <c t="n" r="B4" s="5">
        <v>34659</v>
      </c>
      <c t="n" r="C4" s="5">
        <v>34659</v>
      </c>
    </row>
    <row spans="1:3" r="5">
      <c t="s" r="A5" s="4">
        <v>264</v>
      </c>
      <c t="n" r="B5" s="5">
        <v>49554</v>
      </c>
      <c t="n" r="C5" s="5">
        <v>49554</v>
      </c>
    </row>
    <row spans="1:3" r="6">
      <c t="s" r="A6" s="4">
        <v>265</v>
      </c>
      <c t="n" r="B6" s="5">
        <v>19720</v>
      </c>
      <c t="n" r="C6" s="5">
        <v>19720</v>
      </c>
    </row>
    <row spans="1:3" r="7">
      <c t="s" r="A7" s="4">
        <v>266</v>
      </c>
      <c t="n" r="B7" s="5">
        <v>149335</v>
      </c>
      <c t="n" r="C7" s="5">
        <v>149335</v>
      </c>
    </row>
    <row spans="1:3" r="8">
      <c t="s" r="A8" s="4">
        <v>267</v>
      </c>
      <c t="n" r="B8" s="5">
        <v>-166529</v>
      </c>
      <c t="n" r="C8" s="5">
        <v>-159685</v>
      </c>
    </row>
    <row spans="1:3" r="9">
      <c t="s" r="A9" s="4">
        <v>268</v>
      </c>
      <c t="n" r="B9" s="6">
        <v>7215</v>
      </c>
      <c t="n" r="C9" s="6">
        <v>1405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69</v>
      </c>
      <c t="s" r="B1" s="2">
        <v>2</v>
      </c>
      <c t="s" r="C1" s="2">
        <v>30</v>
      </c>
    </row>
    <row spans="1:3" r="2">
      <c t="s" r="A2" s="3">
        <v>128</v>
      </c>
    </row>
    <row spans="1:3" r="3">
      <c t="s" r="A3" s="4">
        <v>270</v>
      </c>
      <c t="n" r="B3" s="6">
        <v>24409</v>
      </c>
      <c t="n" r="C3" s="6">
        <v>24409</v>
      </c>
    </row>
    <row spans="1:3" r="4">
      <c t="s" r="A4" s="4">
        <v>271</v>
      </c>
      <c t="n" r="B4" s="5">
        <v>-24409</v>
      </c>
      <c t="n" r="C4" s="5">
        <v>-24409</v>
      </c>
    </row>
    <row spans="1:3" r="5">
      <c t="s" r="A5" s="4">
        <v>272</v>
      </c>
      <c t="n" r="B5" s="6">
        <v>0</v>
      </c>
      <c t="n" r="C5" s="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73</v>
      </c>
      <c t="s" r="B1" s="2">
        <v>2</v>
      </c>
      <c t="s" r="C1" s="2">
        <v>30</v>
      </c>
    </row>
    <row spans="1:3" r="2">
      <c t="s" r="A2" s="3">
        <v>131</v>
      </c>
    </row>
    <row spans="1:3" r="3">
      <c t="s" r="A3" s="4">
        <v>274</v>
      </c>
      <c t="n" r="B3" s="6">
        <v>74253</v>
      </c>
      <c t="n" r="C3" s="6">
        <v>75142</v>
      </c>
    </row>
    <row spans="1:3" r="4">
      <c t="s" r="A4" s="4">
        <v>275</v>
      </c>
      <c t="n" r="B4" s="5">
        <v>7283</v>
      </c>
      <c t="n" r="C4" s="5">
        <v>0</v>
      </c>
    </row>
    <row spans="1:3" r="5">
      <c t="s" r="A5" s="4">
        <v>276</v>
      </c>
      <c t="n" r="B5" s="5">
        <v>47005</v>
      </c>
      <c t="n" r="C5" s="5">
        <v>122980</v>
      </c>
    </row>
    <row spans="1:3" r="6">
      <c t="s" r="A6" s="4">
        <v>277</v>
      </c>
      <c t="n" r="B6" s="5">
        <v>28218</v>
      </c>
      <c t="n" r="C6" s="5">
        <v>32447</v>
      </c>
    </row>
    <row spans="1:3" r="7">
      <c t="s" r="A7" s="4">
        <v>278</v>
      </c>
      <c t="n" r="B7" s="6">
        <v>156759</v>
      </c>
      <c t="n" r="C7" s="6">
        <v>2305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279</v>
      </c>
      <c t="s" r="B1" s="2">
        <v>1</v>
      </c>
    </row>
    <row spans="1:3" r="2">
      <c t="s" r="B2" s="2">
        <v>2</v>
      </c>
      <c t="s" r="C2" s="2">
        <v>30</v>
      </c>
    </row>
    <row spans="1:3" r="3">
      <c t="s" r="A3" s="3">
        <v>131</v>
      </c>
    </row>
    <row spans="1:3" r="4">
      <c t="s" r="A4" s="4">
        <v>280</v>
      </c>
      <c t="n" r="B4" s="6">
        <v>0</v>
      </c>
      <c t="n" r="C4" s="6">
        <v>657</v>
      </c>
    </row>
    <row spans="1:3" r="5">
      <c t="s" r="A5" s="4">
        <v>106</v>
      </c>
      <c t="n" r="B5" s="5">
        <v>0</v>
      </c>
      <c t="n" r="C5" s="5">
        <v>328</v>
      </c>
    </row>
    <row spans="1:3" r="6">
      <c t="s" r="A6" s="4">
        <v>281</v>
      </c>
      <c t="n" r="B6" s="5">
        <v>0</v>
      </c>
      <c t="n" r="C6" s="5">
        <v>-985</v>
      </c>
    </row>
    <row spans="1:3" r="7">
      <c t="s" r="A7" s="4">
        <v>282</v>
      </c>
      <c t="n" r="B7" s="6">
        <v>0</v>
      </c>
      <c t="n" r="C7" s="6">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283</v>
      </c>
      <c t="s" r="B1" s="2">
        <v>1</v>
      </c>
    </row>
    <row spans="1:3" r="2">
      <c t="s" r="B2" s="2">
        <v>2</v>
      </c>
      <c t="s" r="C2" s="2">
        <v>30</v>
      </c>
    </row>
    <row spans="1:3" r="3">
      <c t="s" r="A3" s="3">
        <v>134</v>
      </c>
    </row>
    <row spans="1:3" r="4">
      <c t="s" r="A4" s="4">
        <v>284</v>
      </c>
      <c t="n" r="B4" s="6">
        <v>-169888</v>
      </c>
      <c t="n" r="C4" s="6">
        <v>40000</v>
      </c>
    </row>
    <row spans="1:3" r="5">
      <c t="s" r="A5" s="4">
        <v>285</v>
      </c>
      <c t="n" r="B5" s="5">
        <v>72000</v>
      </c>
      <c t="n" r="C5" s="5">
        <v>565000</v>
      </c>
    </row>
    <row spans="1:3" r="6">
      <c t="s" r="A6" s="4">
        <v>286</v>
      </c>
      <c t="n" r="B6" s="5">
        <v>-72000</v>
      </c>
      <c t="n" r="C6" s="5">
        <v>-565000</v>
      </c>
    </row>
    <row spans="1:3" r="7">
      <c t="s" r="A7" s="4">
        <v>212</v>
      </c>
      <c t="n" r="B7" s="6">
        <v>-169888</v>
      </c>
      <c t="n" r="C7" s="6">
        <v>4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287</v>
      </c>
      <c t="s" r="B1" s="2">
        <v>1</v>
      </c>
    </row>
    <row spans="1:3" r="2">
      <c t="s" r="B2" s="2">
        <v>2</v>
      </c>
      <c t="s" r="C2" s="2">
        <v>30</v>
      </c>
    </row>
    <row spans="1:3" r="3">
      <c t="s" r="A3" s="3">
        <v>288</v>
      </c>
    </row>
    <row spans="1:3" r="4">
      <c t="s" r="A4" s="4">
        <v>289</v>
      </c>
      <c t="n" r="B4" s="6">
        <v>0</v>
      </c>
      <c t="n" r="C4" s="6">
        <v>0</v>
      </c>
    </row>
    <row spans="1:3" r="5">
      <c t="s" r="A5" s="4">
        <v>290</v>
      </c>
      <c t="n" r="B5" s="5">
        <v>0</v>
      </c>
      <c t="n" r="C5" s="5">
        <v>0</v>
      </c>
    </row>
    <row spans="1:3" r="6">
      <c t="s" r="A6" s="4">
        <v>291</v>
      </c>
      <c t="n" r="B6" s="5">
        <v>-169888</v>
      </c>
      <c t="n" r="C6" s="5">
        <v>40000</v>
      </c>
    </row>
    <row spans="1:3" r="7">
      <c t="s" r="A7" s="4">
        <v>284</v>
      </c>
      <c t="n" r="B7" s="6">
        <v>-169888</v>
      </c>
      <c t="n" r="C7" s="6">
        <v>4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92</v>
      </c>
      <c t="s" r="B1" s="2">
        <v>2</v>
      </c>
      <c t="s" r="C1" s="2">
        <v>30</v>
      </c>
    </row>
    <row spans="1:3" r="2">
      <c t="s" r="A2" s="3">
        <v>293</v>
      </c>
    </row>
    <row spans="1:3" r="3">
      <c t="s" r="A3" s="4">
        <v>294</v>
      </c>
      <c t="n" r="B3" s="6">
        <v>8955000</v>
      </c>
      <c t="n" r="C3" s="6">
        <v>8892000</v>
      </c>
    </row>
    <row spans="1:3" r="4">
      <c t="s" r="A4" s="4">
        <v>295</v>
      </c>
      <c t="n" r="B4" s="5">
        <v>133000</v>
      </c>
      <c t="n" r="C4" s="5">
        <v>303000</v>
      </c>
    </row>
    <row spans="1:3" r="5">
      <c t="s" r="A5" s="4">
        <v>296</v>
      </c>
      <c t="n" r="B5" s="5">
        <v>1722000</v>
      </c>
      <c t="n" r="C5" s="5">
        <v>1696000</v>
      </c>
    </row>
    <row spans="1:3" r="6">
      <c t="s" r="A6" s="4">
        <v>92</v>
      </c>
      <c t="n" r="B6" s="5">
        <v>49000</v>
      </c>
      <c t="n" r="C6" s="5">
        <v>50000</v>
      </c>
    </row>
    <row spans="1:3" r="7">
      <c t="s" r="A7" s="4">
        <v>297</v>
      </c>
      <c t="n" r="B7" s="5">
        <v>127000</v>
      </c>
      <c t="n" r="C7" s="5">
        <v>132000</v>
      </c>
    </row>
    <row spans="1:3" r="8">
      <c t="s" r="A8" s="4">
        <v>298</v>
      </c>
      <c t="n" r="B8" s="5">
        <v>10986000</v>
      </c>
      <c t="n" r="C8" s="5">
        <v>11073000</v>
      </c>
    </row>
    <row spans="1:3" r="9">
      <c t="s" r="A9" s="3">
        <v>299</v>
      </c>
    </row>
    <row spans="1:3" r="10">
      <c t="s" r="A10" s="4">
        <v>104</v>
      </c>
      <c t="n" r="B10" s="5">
        <v>-27000</v>
      </c>
      <c t="n" r="C10" s="5">
        <v>-27000</v>
      </c>
    </row>
    <row spans="1:3" r="11">
      <c t="s" r="A11" s="4">
        <v>300</v>
      </c>
      <c t="n" r="B11" s="5">
        <v>-430000</v>
      </c>
      <c t="n" r="C11" s="5">
        <v>-445000</v>
      </c>
    </row>
    <row spans="1:3" r="12">
      <c t="s" r="A12" s="4">
        <v>301</v>
      </c>
      <c t="n" r="B12" s="5">
        <v>-457000</v>
      </c>
      <c t="n" r="C12" s="5">
        <v>-472000</v>
      </c>
    </row>
    <row spans="1:3" r="13">
      <c t="s" r="A13" s="4">
        <v>214</v>
      </c>
      <c t="n" r="B13" s="5">
        <v>10529000</v>
      </c>
      <c t="n" r="C13" s="5">
        <v>10601000</v>
      </c>
    </row>
    <row spans="1:3" r="14">
      <c t="s" r="A14" s="4">
        <v>302</v>
      </c>
      <c t="n" r="B14" s="5">
        <v>-10529000</v>
      </c>
      <c t="n" r="C14" s="5">
        <v>-10601000</v>
      </c>
    </row>
    <row spans="1:3" r="15">
      <c t="s" r="A15" s="4">
        <v>303</v>
      </c>
      <c t="n" r="B15" s="6">
        <v>0</v>
      </c>
      <c t="n" r="C15" s="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304</v>
      </c>
      <c t="s" r="B1" s="2">
        <v>1</v>
      </c>
    </row>
    <row spans="1:3" r="2">
      <c t="s" r="B2" s="2">
        <v>2</v>
      </c>
      <c t="s" r="C2" s="2">
        <v>30</v>
      </c>
    </row>
    <row spans="1:3" r="3">
      <c t="s" r="A3" s="3">
        <v>305</v>
      </c>
    </row>
    <row spans="1:3" r="4">
      <c t="s" r="A4" s="4">
        <v>306</v>
      </c>
      <c t="n" r="B4" s="6">
        <v>-142000</v>
      </c>
      <c t="n" r="C4" s="6">
        <v>34000</v>
      </c>
    </row>
    <row spans="1:3" r="5">
      <c t="s" r="A5" s="4">
        <v>307</v>
      </c>
      <c t="n" r="B5" s="5">
        <v>-169888</v>
      </c>
      <c t="n" r="C5" s="5">
        <v>40000</v>
      </c>
    </row>
    <row spans="1:3" r="6">
      <c t="s" r="A6" s="4">
        <v>308</v>
      </c>
      <c t="n" r="B6" s="5">
        <v>15000</v>
      </c>
      <c t="n" r="C6" s="5">
        <v>5000</v>
      </c>
    </row>
    <row spans="1:3" r="7">
      <c t="s" r="A7" s="4">
        <v>309</v>
      </c>
      <c t="n" r="B7" s="5">
        <v>170000</v>
      </c>
      <c t="n" r="C7" s="5">
        <v>0</v>
      </c>
    </row>
    <row spans="1:3" r="8">
      <c t="s" r="A8" s="4">
        <v>310</v>
      </c>
      <c t="n" r="B8" s="5">
        <v>0</v>
      </c>
      <c t="n" r="C8" s="5">
        <v>485000</v>
      </c>
    </row>
    <row spans="1:3" r="9">
      <c t="s" r="A9" s="4">
        <v>311</v>
      </c>
      <c t="n" r="B9" s="5">
        <v>-9000</v>
      </c>
      <c t="n" r="C9" s="5">
        <v>0</v>
      </c>
    </row>
    <row spans="1:3" r="10">
      <c t="s" r="A10" s="4">
        <v>312</v>
      </c>
      <c t="n" r="B10" s="5">
        <v>38000</v>
      </c>
      <c t="n" r="C10" s="5">
        <v>41000</v>
      </c>
    </row>
    <row spans="1:3" r="11">
      <c t="s" r="A11" s="4">
        <v>286</v>
      </c>
      <c t="n" r="B11" s="5">
        <v>-72000</v>
      </c>
      <c t="n" r="C11" s="5">
        <v>-565000</v>
      </c>
    </row>
    <row spans="1:3" r="12">
      <c t="s" r="A12" s="4">
        <v>212</v>
      </c>
      <c t="n" r="B12" s="6">
        <v>-169888</v>
      </c>
      <c t="n" r="C12" s="6">
        <v>4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313</v>
      </c>
      <c t="s" r="B1" s="2">
        <v>1</v>
      </c>
    </row>
    <row spans="1:3" r="2">
      <c t="s" r="B2" s="2">
        <v>2</v>
      </c>
      <c t="s" r="C2" s="2">
        <v>30</v>
      </c>
    </row>
    <row spans="1:3" r="3">
      <c t="s" r="A3" s="3">
        <v>134</v>
      </c>
    </row>
    <row spans="1:3" r="4">
      <c t="s" r="A4" s="4">
        <v>314</v>
      </c>
      <c t="n" r="B4" s="6">
        <v>-206250</v>
      </c>
    </row>
    <row spans="1:3" r="5">
      <c t="s" r="A5" s="4">
        <v>315</v>
      </c>
      <c t="n" r="B5" s="5">
        <v>36362</v>
      </c>
    </row>
    <row spans="1:3" r="6">
      <c t="s" r="A6" s="4">
        <v>316</v>
      </c>
      <c t="n" r="B6" s="6">
        <v>24000000</v>
      </c>
      <c t="n" r="C6" s="6">
        <v>24000000</v>
      </c>
    </row>
    <row spans="1:3" r="7">
      <c t="s" r="A7" s="4">
        <v>317</v>
      </c>
      <c t="s" r="B7" s="4">
        <v>318</v>
      </c>
    </row>
    <row spans="1:3" r="8">
      <c t="s" r="A8" s="4">
        <v>319</v>
      </c>
      <c t="s" r="B8" s="4">
        <v>318</v>
      </c>
    </row>
    <row spans="1:3" r="9">
      <c t="s" r="A9" s="4">
        <v>320</v>
      </c>
      <c t="n" r="B9" s="6">
        <v>0</v>
      </c>
      <c t="n" r="C9" s="6">
        <v>1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62</v>
      </c>
      <c t="s" r="B1" s="2">
        <v>1</v>
      </c>
    </row>
    <row spans="1:3" r="2">
      <c t="s" r="B2" s="2">
        <v>2</v>
      </c>
      <c t="s" r="C2" s="2">
        <v>30</v>
      </c>
    </row>
    <row spans="1:3" r="3">
      <c t="s" r="A3" s="3">
        <v>63</v>
      </c>
    </row>
    <row spans="1:3" r="4">
      <c t="s" r="A4" s="4">
        <v>64</v>
      </c>
      <c t="n" r="B4" s="6">
        <v>156269</v>
      </c>
      <c t="n" r="C4" s="6">
        <v>235373</v>
      </c>
    </row>
    <row spans="1:3" r="5">
      <c t="s" r="A5" s="4">
        <v>65</v>
      </c>
      <c t="n" r="B5" s="5">
        <v>2079534</v>
      </c>
      <c t="n" r="C5" s="5">
        <v>2045385</v>
      </c>
    </row>
    <row spans="1:3" r="6">
      <c t="s" r="A6" s="4">
        <v>66</v>
      </c>
      <c t="n" r="B6" s="5">
        <v>2235803</v>
      </c>
      <c t="n" r="C6" s="5">
        <v>2280758</v>
      </c>
    </row>
    <row spans="1:3" r="7">
      <c t="s" r="A7" s="3">
        <v>67</v>
      </c>
    </row>
    <row spans="1:3" r="8">
      <c t="s" r="A8" s="4">
        <v>64</v>
      </c>
      <c t="n" r="B8" s="5">
        <v>242027</v>
      </c>
      <c t="n" r="C8" s="5">
        <v>307737</v>
      </c>
    </row>
    <row spans="1:3" r="9">
      <c t="s" r="A9" s="4">
        <v>68</v>
      </c>
      <c t="n" r="B9" s="5">
        <v>455274</v>
      </c>
      <c t="n" r="C9" s="5">
        <v>450000</v>
      </c>
    </row>
    <row spans="1:3" r="10">
      <c t="s" r="A10" s="4">
        <v>69</v>
      </c>
      <c t="n" r="B10" s="5">
        <v>700352</v>
      </c>
      <c t="n" r="C10" s="5">
        <v>220583</v>
      </c>
    </row>
    <row spans="1:3" r="11">
      <c t="s" r="A11" s="4">
        <v>70</v>
      </c>
      <c t="n" r="B11" s="5">
        <v>929128</v>
      </c>
      <c t="n" r="C11" s="5">
        <v>853019</v>
      </c>
    </row>
    <row spans="1:3" r="12">
      <c t="s" r="A12" s="4">
        <v>71</v>
      </c>
      <c t="n" r="B12" s="5">
        <v>366637</v>
      </c>
      <c t="n" r="C12" s="5">
        <v>354720</v>
      </c>
    </row>
    <row spans="1:3" r="13">
      <c t="s" r="A13" s="4">
        <v>72</v>
      </c>
      <c t="n" r="B13" s="5">
        <v>2693418</v>
      </c>
      <c t="n" r="C13" s="5">
        <v>2186059</v>
      </c>
    </row>
    <row spans="1:3" r="14">
      <c t="s" r="A14" s="4">
        <v>73</v>
      </c>
      <c t="n" r="B14" s="5">
        <v>-457615</v>
      </c>
      <c t="n" r="C14" s="5">
        <v>94699</v>
      </c>
    </row>
    <row spans="1:3" r="15">
      <c t="s" r="A15" s="3">
        <v>74</v>
      </c>
    </row>
    <row spans="1:3" r="16">
      <c t="s" r="A16" s="4">
        <v>75</v>
      </c>
      <c t="n" r="B16" s="5">
        <v>52574</v>
      </c>
      <c t="n" r="C16" s="5">
        <v>1385</v>
      </c>
    </row>
    <row spans="1:3" r="17">
      <c t="s" r="A17" s="4">
        <v>76</v>
      </c>
      <c t="n" r="B17" s="5">
        <v>52574</v>
      </c>
      <c t="n" r="C17" s="5">
        <v>1385</v>
      </c>
    </row>
    <row spans="1:3" r="18">
      <c t="s" r="A18" s="4">
        <v>77</v>
      </c>
      <c t="n" r="B18" s="5">
        <v>-405041</v>
      </c>
      <c t="n" r="C18" s="5">
        <v>96084</v>
      </c>
    </row>
    <row spans="1:3" r="19">
      <c t="s" r="A19" s="4">
        <v>78</v>
      </c>
      <c t="n" r="B19" s="5">
        <v>169888</v>
      </c>
      <c t="n" r="C19" s="5">
        <v>-40000</v>
      </c>
    </row>
    <row spans="1:3" r="20">
      <c t="s" r="A20" s="4">
        <v>79</v>
      </c>
      <c t="n" r="B20" s="6">
        <v>-235153</v>
      </c>
      <c t="n" r="C20" s="6">
        <v>56084</v>
      </c>
    </row>
    <row spans="1:3" r="21">
      <c t="s" r="A21" s="4">
        <v>80</v>
      </c>
      <c t="n" r="B21" s="6">
        <v>0</v>
      </c>
      <c t="n" r="C21" s="6">
        <v>0</v>
      </c>
    </row>
    <row spans="1:3" r="22">
      <c t="s" r="A22" s="3">
        <v>81</v>
      </c>
    </row>
    <row spans="1:3" r="23">
      <c t="s" r="A23" s="4">
        <v>82</v>
      </c>
      <c t="n" r="B23" s="5">
        <v>293338604</v>
      </c>
      <c t="n" r="C23" s="5">
        <v>293194004</v>
      </c>
    </row>
    <row spans="1:3" r="24">
      <c t="s" r="A24" s="4">
        <v>83</v>
      </c>
      <c t="n" r="B24" s="5">
        <v>293338604</v>
      </c>
      <c t="n" r="C24" s="5">
        <v>2936717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321</v>
      </c>
      <c t="s" r="B1" s="2">
        <v>1</v>
      </c>
    </row>
    <row spans="1:3" r="2">
      <c t="s" r="B2" s="2">
        <v>2</v>
      </c>
      <c t="s" r="C2" s="2">
        <v>30</v>
      </c>
    </row>
    <row spans="1:3" r="3">
      <c t="s" r="A3" s="3">
        <v>139</v>
      </c>
    </row>
    <row spans="1:3" r="4">
      <c t="s" r="A4" s="4">
        <v>322</v>
      </c>
      <c t="s" r="B4" s="4">
        <v>323</v>
      </c>
      <c t="s" r="C4" s="4">
        <v>324</v>
      </c>
    </row>
    <row spans="1:3" r="5">
      <c t="s" r="A5" s="4">
        <v>325</v>
      </c>
      <c t="s" r="B5" s="4">
        <v>326</v>
      </c>
      <c t="s" r="C5" s="4">
        <v>327</v>
      </c>
    </row>
    <row spans="1:3" r="6">
      <c t="s" r="A6" s="4">
        <v>328</v>
      </c>
      <c t="s" r="B6" s="4">
        <v>329</v>
      </c>
      <c t="s" r="C6" s="4">
        <v>329</v>
      </c>
    </row>
    <row spans="1:3" r="7">
      <c t="s" r="A7" s="4">
        <v>330</v>
      </c>
      <c t="s" r="B7" s="4">
        <v>329</v>
      </c>
      <c t="s" r="C7" s="4">
        <v>329</v>
      </c>
    </row>
    <row spans="1:3" r="8">
      <c t="s" r="A8" s="4">
        <v>331</v>
      </c>
      <c t="s" r="B8" s="4">
        <v>332</v>
      </c>
      <c t="s" r="C8" s="4">
        <v>333</v>
      </c>
    </row>
    <row spans="1:3" r="9">
      <c t="s" r="A9" s="4">
        <v>334</v>
      </c>
      <c t="s" r="B9" s="4">
        <v>335</v>
      </c>
      <c t="s" r="C9" s="4">
        <v>3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7</v>
      </c>
      <c t="s" r="B1" s="2">
        <v>1</v>
      </c>
    </row>
    <row spans="1:3" r="2">
      <c t="s" r="B2" s="2">
        <v>2</v>
      </c>
      <c t="s" r="C2" s="2">
        <v>30</v>
      </c>
    </row>
    <row spans="1:3" r="3">
      <c t="s" r="A3" s="3">
        <v>338</v>
      </c>
    </row>
    <row spans="1:3" r="4">
      <c t="s" r="A4" s="4">
        <v>339</v>
      </c>
      <c t="n" r="B4" s="5">
        <v>6613578</v>
      </c>
      <c t="n" r="C4" s="5">
        <v>7145000</v>
      </c>
    </row>
    <row spans="1:3" r="5">
      <c t="s" r="A5" s="4">
        <v>340</v>
      </c>
      <c t="n" r="B5" s="5">
        <v>2090000</v>
      </c>
      <c t="n" r="C5" s="5">
        <v>2460000</v>
      </c>
    </row>
    <row spans="1:3" r="6">
      <c t="s" r="A6" s="4">
        <v>341</v>
      </c>
      <c t="n" r="B6" s="5">
        <v>-50000</v>
      </c>
      <c t="n" r="C6" s="5">
        <v>-141422</v>
      </c>
    </row>
    <row spans="1:3" r="7">
      <c t="s" r="A7" s="4">
        <v>342</v>
      </c>
      <c t="n" r="B7" s="5">
        <v>-2705000</v>
      </c>
      <c t="n" r="C7" s="5">
        <v>-2850000</v>
      </c>
    </row>
    <row spans="1:3" r="8">
      <c t="s" r="A8" s="4">
        <v>343</v>
      </c>
      <c t="n" r="B8" s="5">
        <v>5948578</v>
      </c>
      <c t="n" r="C8" s="5">
        <v>6613578</v>
      </c>
    </row>
    <row spans="1:3" r="9">
      <c t="s" r="A9" s="4">
        <v>344</v>
      </c>
      <c t="n" r="B9" s="5">
        <v>3766078</v>
      </c>
      <c t="n" r="C9" s="5">
        <v>4768578</v>
      </c>
    </row>
    <row spans="1:3" r="10">
      <c t="s" r="A10" s="3">
        <v>345</v>
      </c>
    </row>
    <row spans="1:3" r="11">
      <c t="s" r="A11" s="4">
        <v>339</v>
      </c>
      <c t="s" r="B11" s="4">
        <v>346</v>
      </c>
      <c t="s" r="C11" s="4">
        <v>347</v>
      </c>
    </row>
    <row spans="1:3" r="12">
      <c t="s" r="A12" s="4">
        <v>340</v>
      </c>
      <c t="s" r="B12" s="4">
        <v>348</v>
      </c>
      <c t="s" r="C12" s="4">
        <v>349</v>
      </c>
    </row>
    <row spans="1:3" r="13">
      <c t="s" r="A13" s="4">
        <v>341</v>
      </c>
      <c t="s" r="B13" s="4">
        <v>350</v>
      </c>
      <c t="s" r="C13" s="4">
        <v>350</v>
      </c>
    </row>
    <row spans="1:3" r="14">
      <c t="s" r="A14" s="4">
        <v>342</v>
      </c>
      <c t="s" r="B14" s="4">
        <v>351</v>
      </c>
      <c t="s" r="C14" s="4">
        <v>352</v>
      </c>
    </row>
    <row spans="1:3" r="15">
      <c t="s" r="A15" s="4">
        <v>343</v>
      </c>
      <c t="s" r="B15" s="4">
        <v>353</v>
      </c>
      <c t="s" r="C15" s="4">
        <v>354</v>
      </c>
    </row>
    <row spans="1:3" r="16">
      <c t="s" r="A16" s="4">
        <v>344</v>
      </c>
      <c t="s" r="B16" s="4">
        <v>355</v>
      </c>
      <c t="s" r="C16" s="4">
        <v>356</v>
      </c>
    </row>
    <row spans="1:3" r="17">
      <c t="s" r="A17" s="3">
        <v>357</v>
      </c>
    </row>
    <row spans="1:3" r="18">
      <c t="s" r="A18" s="4">
        <v>343</v>
      </c>
      <c t="n" r="B18" s="6">
        <v>242506</v>
      </c>
      <c t="n" r="C18" s="6">
        <v>412839</v>
      </c>
    </row>
    <row spans="1:3" r="19">
      <c t="s" r="A19" s="4">
        <v>344</v>
      </c>
      <c t="n" r="B19" s="6">
        <v>211080</v>
      </c>
      <c t="n" r="C19" s="6">
        <v>3113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358</v>
      </c>
      <c t="s" r="B1" s="2">
        <v>1</v>
      </c>
    </row>
    <row spans="1:4" r="2">
      <c t="s" r="B2" s="2">
        <v>2</v>
      </c>
      <c t="s" r="C2" s="2">
        <v>30</v>
      </c>
      <c t="s" r="D2" s="2">
        <v>359</v>
      </c>
    </row>
    <row spans="1:4" r="3">
      <c t="s" r="A3" s="4">
        <v>360</v>
      </c>
      <c t="n" r="B3" s="5">
        <v>5948578</v>
      </c>
      <c t="n" r="C3" s="5">
        <v>6613578</v>
      </c>
      <c t="n" r="D3" s="5">
        <v>7145000</v>
      </c>
    </row>
    <row spans="1:4" r="4">
      <c t="s" r="A4" s="4">
        <v>361</v>
      </c>
      <c t="n" r="B4" s="5">
        <v>3766078</v>
      </c>
      <c t="n" r="C4" s="5">
        <v>4768578</v>
      </c>
    </row>
    <row spans="1:4" r="5">
      <c t="s" r="A5" s="4">
        <v>362</v>
      </c>
      <c t="s" r="B5" s="4">
        <v>363</v>
      </c>
      <c t="s" r="C5" s="4">
        <v>346</v>
      </c>
      <c t="s" r="D5" s="4">
        <v>347</v>
      </c>
    </row>
    <row spans="1:4" r="6">
      <c t="s" r="A6" s="4">
        <v>364</v>
      </c>
      <c t="s" r="B6" s="4">
        <v>355</v>
      </c>
      <c t="s" r="C6" s="4">
        <v>356</v>
      </c>
    </row>
    <row spans="1:4" r="7">
      <c t="s" r="A7" s="4">
        <v>365</v>
      </c>
    </row>
    <row spans="1:4" r="8">
      <c t="s" r="A8" s="4">
        <v>360</v>
      </c>
      <c t="n" r="B8" s="5">
        <v>1398578</v>
      </c>
    </row>
    <row spans="1:4" r="9">
      <c t="s" r="A9" s="4">
        <v>361</v>
      </c>
      <c t="n" r="B9" s="5">
        <v>1398578</v>
      </c>
    </row>
    <row spans="1:4" r="10">
      <c t="s" r="A10" s="4">
        <v>362</v>
      </c>
      <c t="s" r="B10" s="4">
        <v>366</v>
      </c>
    </row>
    <row spans="1:4" r="11">
      <c t="s" r="A11" s="4">
        <v>367</v>
      </c>
      <c t="s" r="B11" s="4">
        <v>368</v>
      </c>
    </row>
    <row spans="1:4" r="12">
      <c t="s" r="A12" s="4">
        <v>364</v>
      </c>
      <c t="s" r="B12" s="4">
        <v>369</v>
      </c>
    </row>
    <row spans="1:4" r="13">
      <c t="n" r="A13" s="7">
        <v>0.055</v>
      </c>
    </row>
    <row spans="1:4" r="14">
      <c t="s" r="A14" s="4">
        <v>360</v>
      </c>
      <c t="n" r="B14" s="5">
        <v>2460000</v>
      </c>
    </row>
    <row spans="1:4" r="15">
      <c t="s" r="A15" s="4">
        <v>361</v>
      </c>
      <c t="n" r="B15" s="5">
        <v>1845000</v>
      </c>
    </row>
    <row spans="1:4" r="16">
      <c t="s" r="A16" s="4">
        <v>362</v>
      </c>
      <c t="s" r="B16" s="4">
        <v>370</v>
      </c>
    </row>
    <row spans="1:4" r="17">
      <c t="s" r="A17" s="4">
        <v>367</v>
      </c>
      <c t="s" r="B17" s="4">
        <v>371</v>
      </c>
    </row>
    <row spans="1:4" r="18">
      <c t="s" r="A18" s="4">
        <v>364</v>
      </c>
      <c t="s" r="B18" s="4">
        <v>370</v>
      </c>
    </row>
    <row spans="1:4" r="19">
      <c t="n" r="A19" s="9">
        <v>0.11</v>
      </c>
    </row>
    <row spans="1:4" r="20">
      <c t="s" r="A20" s="4">
        <v>360</v>
      </c>
      <c t="n" r="B20" s="5">
        <v>2090000</v>
      </c>
    </row>
    <row spans="1:4" r="21">
      <c t="s" r="A21" s="4">
        <v>361</v>
      </c>
      <c t="n" r="B21" s="5">
        <v>522500</v>
      </c>
    </row>
    <row spans="1:4" r="22">
      <c t="s" r="A22" s="4">
        <v>362</v>
      </c>
      <c t="s" r="B22" s="4">
        <v>372</v>
      </c>
    </row>
    <row spans="1:4" r="23">
      <c t="s" r="A23" s="4">
        <v>367</v>
      </c>
      <c t="s" r="B23" s="4">
        <v>373</v>
      </c>
    </row>
    <row spans="1:4" r="24">
      <c t="s" r="A24" s="4">
        <v>364</v>
      </c>
      <c t="s" r="B24" s="4">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t="s" r="A1" s="1">
        <v>375</v>
      </c>
      <c t="s" r="B1" s="2">
        <v>89</v>
      </c>
    </row>
    <row spans="1:2" r="2">
      <c t="s" r="A2" s="3">
        <v>139</v>
      </c>
    </row>
    <row spans="1:2" r="3">
      <c t="s" r="A3" s="4">
        <v>376</v>
      </c>
      <c t="n" r="B3" s="5">
        <v>10000000</v>
      </c>
    </row>
    <row spans="1:2" r="4">
      <c t="s" r="A4" s="4">
        <v>377</v>
      </c>
      <c t="n" r="B4" s="5">
        <v>3301750</v>
      </c>
    </row>
    <row spans="1:2" r="5">
      <c t="s" r="A5" s="4">
        <v>378</v>
      </c>
      <c t="n" r="B5" s="6">
        <v>135500</v>
      </c>
    </row>
    <row spans="1:2" r="6">
      <c t="s" r="A6" s="4">
        <v>379</v>
      </c>
      <c t="s" r="B6" s="4">
        <v>3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381</v>
      </c>
      <c t="s" r="B1" s="2">
        <v>1</v>
      </c>
    </row>
    <row spans="1:3" r="2">
      <c t="s" r="B2" s="2">
        <v>2</v>
      </c>
      <c t="s" r="C2" s="2">
        <v>30</v>
      </c>
    </row>
    <row spans="1:3" r="3">
      <c t="s" r="A3" s="4">
        <v>382</v>
      </c>
      <c t="n" r="B3" s="6">
        <v>2235803</v>
      </c>
      <c t="n" r="C3" s="6">
        <v>2280758</v>
      </c>
    </row>
    <row spans="1:3" r="4">
      <c t="s" r="A4" s="4">
        <v>383</v>
      </c>
      <c t="n" r="B4" s="5">
        <v>1397653</v>
      </c>
      <c t="n" r="C4" s="5">
        <v>978320</v>
      </c>
    </row>
    <row spans="1:3" r="5">
      <c t="s" r="A5" s="4">
        <v>384</v>
      </c>
      <c t="n" r="B5" s="5">
        <v>838150</v>
      </c>
      <c t="n" r="C5" s="5">
        <v>1302438</v>
      </c>
    </row>
    <row spans="1:3" r="6">
      <c t="s" r="A6" s="4">
        <v>385</v>
      </c>
      <c t="n" r="B6" s="5">
        <v>1295765</v>
      </c>
      <c t="n" r="C6" s="5">
        <v>1207739</v>
      </c>
    </row>
    <row spans="1:3" r="7">
      <c t="s" r="A7" s="4">
        <v>386</v>
      </c>
      <c t="n" r="B7" s="5">
        <v>-457615</v>
      </c>
      <c t="n" r="C7" s="5">
        <v>94699</v>
      </c>
    </row>
    <row spans="1:3" r="8">
      <c t="s" r="A8" s="4">
        <v>387</v>
      </c>
    </row>
    <row spans="1:3" r="9">
      <c t="s" r="A9" s="4">
        <v>382</v>
      </c>
      <c t="n" r="B9" s="5">
        <v>156269</v>
      </c>
      <c t="n" r="C9" s="5">
        <v>235373</v>
      </c>
    </row>
    <row spans="1:3" r="10">
      <c t="s" r="A10" s="4">
        <v>383</v>
      </c>
      <c t="n" r="B10" s="5">
        <v>242027</v>
      </c>
      <c t="n" r="C10" s="5">
        <v>307737</v>
      </c>
    </row>
    <row spans="1:3" r="11">
      <c t="s" r="A11" s="4">
        <v>388</v>
      </c>
    </row>
    <row spans="1:3" r="12">
      <c t="s" r="A12" s="4">
        <v>382</v>
      </c>
      <c t="n" r="B12" s="5">
        <v>2079534</v>
      </c>
      <c t="n" r="C12" s="5">
        <v>2045385</v>
      </c>
    </row>
    <row spans="1:3" r="13">
      <c t="s" r="A13" s="4">
        <v>68</v>
      </c>
    </row>
    <row spans="1:3" r="14">
      <c t="s" r="A14" s="4">
        <v>383</v>
      </c>
      <c t="n" r="B14" s="5">
        <v>455274</v>
      </c>
      <c t="n" r="C14" s="5">
        <v>450000</v>
      </c>
    </row>
    <row spans="1:3" r="15">
      <c t="s" r="A15" s="4">
        <v>389</v>
      </c>
    </row>
    <row spans="1:3" r="16">
      <c t="s" r="A16" s="4">
        <v>383</v>
      </c>
      <c t="n" r="B16" s="6">
        <v>700352</v>
      </c>
      <c t="n" r="C16" s="6">
        <v>2205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390</v>
      </c>
      <c t="s" r="B1" s="2">
        <v>1</v>
      </c>
    </row>
    <row spans="1:3" r="2">
      <c t="s" r="B2" s="2">
        <v>2</v>
      </c>
      <c t="s" r="C2" s="2">
        <v>30</v>
      </c>
    </row>
    <row spans="1:3" r="3">
      <c t="s" r="A3" s="4">
        <v>382</v>
      </c>
      <c t="n" r="B3" s="6">
        <v>2235803</v>
      </c>
      <c t="n" r="C3" s="6">
        <v>2280758</v>
      </c>
    </row>
    <row spans="1:3" r="4">
      <c t="s" r="A4" s="4">
        <v>391</v>
      </c>
    </row>
    <row spans="1:3" r="5">
      <c t="s" r="A5" s="4">
        <v>382</v>
      </c>
      <c t="n" r="B5" s="5">
        <v>2079534</v>
      </c>
      <c t="n" r="C5" s="5">
        <v>2045385</v>
      </c>
    </row>
    <row spans="1:3" r="6">
      <c t="s" r="A6" s="4">
        <v>392</v>
      </c>
    </row>
    <row spans="1:3" r="7">
      <c t="s" r="A7" s="4">
        <v>382</v>
      </c>
      <c t="n" r="B7" s="6">
        <v>156269</v>
      </c>
      <c t="n" r="C7" s="6">
        <v>23537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393</v>
      </c>
      <c t="s" r="B1" s="2">
        <v>1</v>
      </c>
    </row>
    <row spans="1:3" r="2">
      <c t="s" r="B2" s="2">
        <v>2</v>
      </c>
      <c t="s" r="C2" s="2">
        <v>30</v>
      </c>
    </row>
    <row spans="1:3" r="3">
      <c t="s" r="A3" s="4">
        <v>394</v>
      </c>
    </row>
    <row spans="1:3" r="4">
      <c t="s" r="A4" s="4">
        <v>395</v>
      </c>
      <c t="s" r="B4" s="4">
        <v>396</v>
      </c>
      <c t="s" r="C4" s="4">
        <v>397</v>
      </c>
    </row>
    <row spans="1:3" r="5">
      <c t="s" r="A5" s="4">
        <v>398</v>
      </c>
    </row>
    <row spans="1:3" r="6">
      <c t="s" r="A6" s="4">
        <v>395</v>
      </c>
      <c t="s" r="B6" s="4">
        <v>399</v>
      </c>
      <c t="s" r="C6" s="4">
        <v>400</v>
      </c>
    </row>
    <row spans="1:3" r="7">
      <c t="s" r="A7" s="4">
        <v>401</v>
      </c>
    </row>
    <row spans="1:3" r="8">
      <c t="s" r="A8" s="4">
        <v>395</v>
      </c>
      <c t="s" r="B8" s="4">
        <v>402</v>
      </c>
      <c t="s" r="C8" s="4">
        <v>403</v>
      </c>
    </row>
    <row spans="1:3" r="9">
      <c t="s" r="A9" s="4">
        <v>404</v>
      </c>
    </row>
    <row spans="1:3" r="10">
      <c t="s" r="A10" s="4">
        <v>395</v>
      </c>
      <c t="s" r="B10" s="4">
        <v>405</v>
      </c>
      <c t="s" r="C10" s="4">
        <v>3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spans="1:2" r="1">
      <c t="s" r="A1" s="1">
        <v>406</v>
      </c>
      <c t="s" r="B1" s="2">
        <v>89</v>
      </c>
    </row>
    <row spans="1:2" r="2">
      <c t="s" r="A2" s="3">
        <v>145</v>
      </c>
    </row>
    <row spans="1:2" r="3">
      <c t="s" r="A3" s="4">
        <v>407</v>
      </c>
      <c t="n" r="B3" s="6">
        <v>188511</v>
      </c>
    </row>
    <row spans="1:2" r="4">
      <c t="s" r="A4" s="4">
        <v>277</v>
      </c>
      <c t="n" r="B4" s="5">
        <v>28218</v>
      </c>
    </row>
    <row spans="1:2" r="5">
      <c t="s" r="A5" s="4">
        <v>408</v>
      </c>
      <c t="n" r="B5" s="6">
        <v>138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16"/>
    <col customWidth="1" max="3" min="3" width="13"/>
    <col customWidth="1" max="4" min="4" width="27"/>
    <col customWidth="1" max="5" min="5" width="20"/>
    <col customWidth="1" max="6" min="6" width="12"/>
  </cols>
  <sheetData>
    <row spans="1:6" r="1">
      <c t="s" r="A1" s="1">
        <v>84</v>
      </c>
      <c t="s" r="B1" s="2">
        <v>85</v>
      </c>
      <c t="s" r="C1" s="2">
        <v>86</v>
      </c>
      <c t="s" r="D1" s="2">
        <v>87</v>
      </c>
      <c t="s" r="E1" s="2">
        <v>88</v>
      </c>
      <c t="s" r="F1" s="2">
        <v>89</v>
      </c>
    </row>
    <row spans="1:6" r="2">
      <c t="s" r="A2" s="4">
        <v>90</v>
      </c>
      <c t="n" r="B2" s="5">
        <v>0</v>
      </c>
      <c t="n" r="C2" s="5">
        <v>293186908</v>
      </c>
    </row>
    <row spans="1:6" r="3">
      <c t="s" r="A3" s="4">
        <v>91</v>
      </c>
      <c t="n" r="B3" s="6">
        <v>0</v>
      </c>
      <c t="n" r="C3" s="6">
        <v>293187</v>
      </c>
      <c t="n" r="D3" s="6">
        <v>82810989</v>
      </c>
      <c t="n" r="E3" s="6">
        <v>-81328457</v>
      </c>
      <c t="n" r="F3" s="6">
        <v>1775719</v>
      </c>
    </row>
    <row spans="1:6" r="4">
      <c t="s" r="A4" s="4">
        <v>92</v>
      </c>
      <c t="n" r="D4" s="5">
        <v>28540</v>
      </c>
      <c t="n" r="F4" s="6">
        <v>28540</v>
      </c>
    </row>
    <row spans="1:6" r="5">
      <c t="s" r="A5" s="4">
        <v>93</v>
      </c>
      <c t="n" r="C5" s="5">
        <v>141422</v>
      </c>
      <c t="n" r="F5" s="5">
        <v>141422</v>
      </c>
    </row>
    <row spans="1:6" r="6">
      <c t="s" r="A6" s="4">
        <v>94</v>
      </c>
      <c t="n" r="C6" s="6">
        <v>141</v>
      </c>
      <c t="n" r="D6" s="5">
        <v>2970</v>
      </c>
      <c t="n" r="F6" s="6">
        <v>3111</v>
      </c>
    </row>
    <row spans="1:6" r="7">
      <c t="s" r="A7" s="4">
        <v>95</v>
      </c>
      <c t="n" r="E7" s="5">
        <v>56084</v>
      </c>
      <c t="n" r="F7" s="5">
        <v>56084</v>
      </c>
    </row>
    <row spans="1:6" r="8">
      <c t="s" r="A8" s="4">
        <v>96</v>
      </c>
      <c t="n" r="B8" s="5">
        <v>0</v>
      </c>
      <c t="n" r="C8" s="5">
        <v>293328330</v>
      </c>
    </row>
    <row spans="1:6" r="9">
      <c t="s" r="A9" s="4">
        <v>97</v>
      </c>
      <c t="n" r="B9" s="6">
        <v>0</v>
      </c>
      <c t="n" r="C9" s="6">
        <v>293328</v>
      </c>
      <c t="n" r="D9" s="5">
        <v>82842499</v>
      </c>
      <c t="n" r="E9" s="5">
        <v>-81272373</v>
      </c>
      <c t="n" r="F9" s="5">
        <v>1863454</v>
      </c>
    </row>
    <row spans="1:6" r="10">
      <c t="s" r="A10" s="4">
        <v>92</v>
      </c>
      <c t="n" r="D10" s="5">
        <v>87499</v>
      </c>
      <c t="n" r="F10" s="6">
        <v>87499</v>
      </c>
    </row>
    <row spans="1:6" r="11">
      <c t="s" r="A11" s="4">
        <v>93</v>
      </c>
      <c t="n" r="C11" s="5">
        <v>50000</v>
      </c>
      <c t="n" r="F11" s="5">
        <v>50000</v>
      </c>
    </row>
    <row spans="1:6" r="12">
      <c t="s" r="A12" s="4">
        <v>94</v>
      </c>
      <c t="n" r="C12" s="6">
        <v>50</v>
      </c>
      <c t="n" r="D12" s="5">
        <v>1050</v>
      </c>
      <c t="n" r="F12" s="6">
        <v>1100</v>
      </c>
    </row>
    <row spans="1:6" r="13">
      <c t="s" r="A13" s="4">
        <v>95</v>
      </c>
      <c t="n" r="E13" s="5">
        <v>-235153</v>
      </c>
      <c t="n" r="F13" s="5">
        <v>-235153</v>
      </c>
    </row>
    <row spans="1:6" r="14">
      <c t="s" r="A14" s="4">
        <v>98</v>
      </c>
      <c t="n" r="B14" s="5">
        <v>0</v>
      </c>
      <c t="n" r="C14" s="5">
        <v>293378330</v>
      </c>
    </row>
    <row spans="1:6" r="15">
      <c t="s" r="A15" s="4">
        <v>99</v>
      </c>
      <c t="n" r="B15" s="6">
        <v>0</v>
      </c>
      <c t="n" r="C15" s="6">
        <v>293378</v>
      </c>
      <c t="n" r="D15" s="6">
        <v>82931048</v>
      </c>
      <c t="n" r="E15" s="6">
        <v>-81507526</v>
      </c>
      <c t="n" r="F15" s="6">
        <v>1716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0</v>
      </c>
      <c t="s" r="B1" s="2">
        <v>1</v>
      </c>
    </row>
    <row spans="1:3" r="2">
      <c t="s" r="B2" s="2">
        <v>2</v>
      </c>
      <c t="s" r="C2" s="2">
        <v>30</v>
      </c>
    </row>
    <row spans="1:3" r="3">
      <c t="s" r="A3" s="3">
        <v>101</v>
      </c>
    </row>
    <row spans="1:3" r="4">
      <c t="s" r="A4" s="4">
        <v>102</v>
      </c>
      <c t="n" r="B4" s="6">
        <v>-235153</v>
      </c>
      <c t="n" r="C4" s="6">
        <v>56084</v>
      </c>
    </row>
    <row spans="1:3" r="5">
      <c t="s" r="A5" s="3">
        <v>103</v>
      </c>
    </row>
    <row spans="1:3" r="6">
      <c t="s" r="A6" s="4">
        <v>104</v>
      </c>
      <c t="n" r="B6" s="5">
        <v>6844</v>
      </c>
      <c t="n" r="C6" s="5">
        <v>4275</v>
      </c>
    </row>
    <row spans="1:3" r="7">
      <c t="s" r="A7" s="4">
        <v>105</v>
      </c>
      <c t="n" r="B7" s="5">
        <v>50278</v>
      </c>
      <c t="n" r="C7" s="5">
        <v>66924</v>
      </c>
    </row>
    <row spans="1:3" r="8">
      <c t="s" r="A8" s="4">
        <v>106</v>
      </c>
      <c t="n" r="B8" s="5">
        <v>0</v>
      </c>
      <c t="n" r="C8" s="5">
        <v>328</v>
      </c>
    </row>
    <row spans="1:3" r="9">
      <c t="s" r="A9" s="4">
        <v>92</v>
      </c>
      <c t="n" r="B9" s="5">
        <v>87499</v>
      </c>
      <c t="n" r="C9" s="5">
        <v>28540</v>
      </c>
    </row>
    <row spans="1:3" r="10">
      <c t="s" r="A10" s="3">
        <v>107</v>
      </c>
    </row>
    <row spans="1:3" r="11">
      <c t="s" r="A11" s="4">
        <v>33</v>
      </c>
      <c t="n" r="B11" s="5">
        <v>227405</v>
      </c>
      <c t="n" r="C11" s="5">
        <v>-62693</v>
      </c>
    </row>
    <row spans="1:3" r="12">
      <c t="s" r="A12" s="4">
        <v>34</v>
      </c>
      <c t="n" r="B12" s="5">
        <v>3641</v>
      </c>
      <c t="n" r="C12" s="5">
        <v>4387</v>
      </c>
    </row>
    <row spans="1:3" r="13">
      <c t="s" r="A13" s="4">
        <v>35</v>
      </c>
      <c t="n" r="B13" s="5">
        <v>22726</v>
      </c>
      <c t="n" r="C13" s="5">
        <v>-4939</v>
      </c>
    </row>
    <row spans="1:3" r="14">
      <c t="s" r="A14" s="4">
        <v>40</v>
      </c>
      <c t="n" r="B14" s="5">
        <v>74588</v>
      </c>
      <c t="n" r="C14" s="5">
        <v>-1592</v>
      </c>
    </row>
    <row spans="1:3" r="15">
      <c t="s" r="A15" s="4">
        <v>41</v>
      </c>
      <c t="n" r="B15" s="5">
        <v>-73810</v>
      </c>
      <c t="n" r="C15" s="5">
        <v>-42596</v>
      </c>
    </row>
    <row spans="1:3" r="16">
      <c t="s" r="A16" s="4">
        <v>108</v>
      </c>
      <c t="n" r="B16" s="5">
        <v>164018</v>
      </c>
      <c t="n" r="C16" s="5">
        <v>48718</v>
      </c>
    </row>
    <row spans="1:3" r="17">
      <c t="s" r="A17" s="3">
        <v>109</v>
      </c>
    </row>
    <row spans="1:3" r="18">
      <c t="s" r="A18" s="4">
        <v>110</v>
      </c>
      <c t="n" r="B18" s="5">
        <v>0</v>
      </c>
      <c t="n" r="C18" s="5">
        <v>-5405</v>
      </c>
    </row>
    <row spans="1:3" r="19">
      <c t="s" r="A19" s="4">
        <v>111</v>
      </c>
      <c t="n" r="B19" s="5">
        <v>0</v>
      </c>
      <c t="n" r="C19" s="5">
        <v>-5405</v>
      </c>
    </row>
    <row spans="1:3" r="20">
      <c t="s" r="A20" s="3">
        <v>112</v>
      </c>
    </row>
    <row spans="1:3" r="21">
      <c t="s" r="A21" s="4">
        <v>113</v>
      </c>
      <c t="n" r="B21" s="5">
        <v>1100</v>
      </c>
      <c t="n" r="C21" s="5">
        <v>3111</v>
      </c>
    </row>
    <row spans="1:3" r="22">
      <c t="s" r="A22" s="4">
        <v>114</v>
      </c>
      <c t="n" r="B22" s="5">
        <v>1100</v>
      </c>
      <c t="n" r="C22" s="5">
        <v>3111</v>
      </c>
    </row>
    <row spans="1:3" r="23">
      <c t="s" r="A23" s="4">
        <v>115</v>
      </c>
      <c t="n" r="B23" s="5">
        <v>165118</v>
      </c>
      <c t="n" r="C23" s="5">
        <v>46424</v>
      </c>
    </row>
    <row spans="1:3" r="24">
      <c t="s" r="A24" s="4">
        <v>116</v>
      </c>
      <c t="n" r="B24" s="5">
        <v>1787863</v>
      </c>
      <c t="n" r="C24" s="5">
        <v>1741439</v>
      </c>
    </row>
    <row spans="1:3" r="25">
      <c t="s" r="A25" s="4">
        <v>117</v>
      </c>
      <c t="n" r="B25" s="6">
        <v>1952981</v>
      </c>
      <c t="n" r="C25" s="6">
        <v>17878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NATURE OF OPERATIONS AND BAS</vt:lpstr>
      <vt:lpstr>2. SIGNIFICANT ACCOUNTING POLIC</vt:lpstr>
      <vt:lpstr>3. INVENTORIES</vt:lpstr>
      <vt:lpstr>4. PROPERTY, EQUIPMENT AND INTA</vt:lpstr>
      <vt:lpstr>5. ACCRUED AND OTHER LIABILITIE</vt:lpstr>
      <vt:lpstr>6. INCOME TAXES</vt:lpstr>
      <vt:lpstr>7. CAPITAL STOCK</vt:lpstr>
      <vt:lpstr>8. BENEFIT PLANS AND STOCK-BASE</vt:lpstr>
      <vt:lpstr>9. SEGMENT INFORMATION</vt:lpstr>
      <vt:lpstr>10. COMMITMENTS AND CONTINGENCI</vt:lpstr>
      <vt:lpstr>2. SIGNIFICANT ACCOUNTING POL17</vt:lpstr>
      <vt:lpstr>2. SIGNIFICANT ACCOUNTING POL18</vt:lpstr>
      <vt:lpstr>3. INVENTORIES (Tables)</vt:lpstr>
      <vt:lpstr>4. PROPERTY, EQUIPMENT AND IN20</vt:lpstr>
      <vt:lpstr>5. ACCRUED AND OTHER LIABILIT21</vt:lpstr>
      <vt:lpstr>6. INCOME TAXES (Tables)</vt:lpstr>
      <vt:lpstr>8. BENEFIT PLANS AND STOCK-BA23</vt:lpstr>
      <vt:lpstr>9. SEGMENT INFORMATION (Tables)</vt:lpstr>
      <vt:lpstr>2. SIGNIFICANT ACCOUNTING POL25</vt:lpstr>
      <vt:lpstr>2. SIGNIFICANT ACCOUNTING POL26</vt:lpstr>
      <vt:lpstr>2. SIGNIFICANT ACCOUNTING POL27</vt:lpstr>
      <vt:lpstr>2. SIGNIFICANT ACCOUNTING POL28</vt:lpstr>
      <vt:lpstr>3. INVENTORIES (Details)</vt:lpstr>
      <vt:lpstr>3. INVENTORIES (Details Narrati</vt:lpstr>
      <vt:lpstr>4. PROPERTY, EQUIPMENT AND IN31</vt:lpstr>
      <vt:lpstr>4. PROPERTY, EQUIPMENT AND IN32</vt:lpstr>
      <vt:lpstr>5. ACCRUED AND OTHER LIABILIT33</vt:lpstr>
      <vt:lpstr>5. ACCRUED AND OTHER LIABILIT34</vt:lpstr>
      <vt:lpstr>6. INCOME TAXES (Details-Income</vt:lpstr>
      <vt:lpstr>6. INCOME TAXES (Details-Detail</vt:lpstr>
      <vt:lpstr>6. INCOME TAXES (Details-Deferr</vt:lpstr>
      <vt:lpstr>6. INCOME TAXES (Details-Schedu</vt:lpstr>
      <vt:lpstr>6. INCOME TAXES (Details Narrat</vt:lpstr>
      <vt:lpstr>8. BENEFIT PLANS AND STOCK-BA40</vt:lpstr>
      <vt:lpstr>8. BENEFIT PLANS AND STOCK-BA41</vt:lpstr>
      <vt:lpstr>8. BENEFIT PLANS AND STOCK-BA42</vt:lpstr>
      <vt:lpstr>8. BENEFIT PLANS AND STOCK-BA43</vt:lpstr>
      <vt:lpstr>9. SEGMENT INFORMATION (Details</vt:lpstr>
      <vt:lpstr>9. SEGMENT INFORMATION (Detai45</vt:lpstr>
      <vt:lpstr>9. SEGMENT INFORMATION (Detai46</vt:lpstr>
      <vt:lpstr>10. COMMITMENTS AND CONTINGE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6:49:09Z</dcterms:created>
  <dcterms:modified xmlns:dcterms="http://purl.org/dc/terms/" xmlns:xsi="http://www.w3.org/2001/XMLSchema-instance" xsi:type="dcterms:W3CDTF">2015-06-25T16:49:09Z</dcterms:modified>
  <dc:title xmlns:dc="http://purl.org/dc/elements/1.1/">Untitled</dc:title>
  <dc:description xmlns:dc="http://purl.org/dc/elements/1.1/"/>
  <dc:subject xmlns:dc="http://purl.org/dc/elements/1.1/"/>
  <cp:keywords/>
  <cp:category/>
</cp:coreProperties>
</file>